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Basis of Presenta" sheetId="7" state="visible" r:id="rId7"/>
    <sheet xmlns:r="http://schemas.openxmlformats.org/officeDocument/2006/relationships" name="Interest Capitalized" sheetId="8" state="visible" r:id="rId8"/>
    <sheet xmlns:r="http://schemas.openxmlformats.org/officeDocument/2006/relationships" name="Mortgage Notes Payable, Unsecur" sheetId="9" state="visible" r:id="rId9"/>
    <sheet xmlns:r="http://schemas.openxmlformats.org/officeDocument/2006/relationships" name="Equity" sheetId="10" state="visible" r:id="rId10"/>
    <sheet xmlns:r="http://schemas.openxmlformats.org/officeDocument/2006/relationships" name="Investments in Real Estate Enti" sheetId="11" state="visible" r:id="rId11"/>
    <sheet xmlns:r="http://schemas.openxmlformats.org/officeDocument/2006/relationships" name="Real Estate Disposition Activit" sheetId="12" state="visible" r:id="rId12"/>
    <sheet xmlns:r="http://schemas.openxmlformats.org/officeDocument/2006/relationships" name="Commitments and Contingencies" sheetId="13" state="visible" r:id="rId13"/>
    <sheet xmlns:r="http://schemas.openxmlformats.org/officeDocument/2006/relationships" name="Segment Reporting" sheetId="14" state="visible" r:id="rId14"/>
    <sheet xmlns:r="http://schemas.openxmlformats.org/officeDocument/2006/relationships" name="Stock-Based Compensation Plans" sheetId="15" state="visible" r:id="rId15"/>
    <sheet xmlns:r="http://schemas.openxmlformats.org/officeDocument/2006/relationships" name="Related Party Arrangements" sheetId="16" state="visible" r:id="rId16"/>
    <sheet xmlns:r="http://schemas.openxmlformats.org/officeDocument/2006/relationships" name="Fair Value" sheetId="17" state="visible" r:id="rId17"/>
    <sheet xmlns:r="http://schemas.openxmlformats.org/officeDocument/2006/relationships" name="Subsequent Events" sheetId="18" state="visible" r:id="rId18"/>
    <sheet xmlns:r="http://schemas.openxmlformats.org/officeDocument/2006/relationships" name="Organization, Basis of Presen_2" sheetId="19" state="visible" r:id="rId19"/>
    <sheet xmlns:r="http://schemas.openxmlformats.org/officeDocument/2006/relationships" name="Organization, Basis of Presen_3" sheetId="20" state="visible" r:id="rId20"/>
    <sheet xmlns:r="http://schemas.openxmlformats.org/officeDocument/2006/relationships" name="Mortgage Notes Payable, Unsec_2" sheetId="21" state="visible" r:id="rId21"/>
    <sheet xmlns:r="http://schemas.openxmlformats.org/officeDocument/2006/relationships" name="Equity (Tables)" sheetId="22" state="visible" r:id="rId22"/>
    <sheet xmlns:r="http://schemas.openxmlformats.org/officeDocument/2006/relationships" name="Investments in Real Estate En_2" sheetId="23" state="visible" r:id="rId23"/>
    <sheet xmlns:r="http://schemas.openxmlformats.org/officeDocument/2006/relationships" name="Commitments and Contingencies (" sheetId="24" state="visible" r:id="rId24"/>
    <sheet xmlns:r="http://schemas.openxmlformats.org/officeDocument/2006/relationships" name="Segment Reporting (Tables)" sheetId="25" state="visible" r:id="rId25"/>
    <sheet xmlns:r="http://schemas.openxmlformats.org/officeDocument/2006/relationships" name="Stock-Based Compensation Plans " sheetId="26" state="visible" r:id="rId26"/>
    <sheet xmlns:r="http://schemas.openxmlformats.org/officeDocument/2006/relationships" name="Fair Value (Tables)" sheetId="27" state="visible" r:id="rId27"/>
    <sheet xmlns:r="http://schemas.openxmlformats.org/officeDocument/2006/relationships" name="Organization, Basis of Presen_4" sheetId="28" state="visible" r:id="rId28"/>
    <sheet xmlns:r="http://schemas.openxmlformats.org/officeDocument/2006/relationships" name="Organization, Basis of Presen_5" sheetId="29" state="visible" r:id="rId29"/>
    <sheet xmlns:r="http://schemas.openxmlformats.org/officeDocument/2006/relationships" name="Organization, Basis of Presen_6" sheetId="30" state="visible" r:id="rId30"/>
    <sheet xmlns:r="http://schemas.openxmlformats.org/officeDocument/2006/relationships" name="Interest Capitalized (Details)" sheetId="31" state="visible" r:id="rId31"/>
    <sheet xmlns:r="http://schemas.openxmlformats.org/officeDocument/2006/relationships" name="Mortgage Notes Payable, Unsec_3" sheetId="32" state="visible" r:id="rId32"/>
    <sheet xmlns:r="http://schemas.openxmlformats.org/officeDocument/2006/relationships" name="Mortgage Notes Payable, Unsec_4" sheetId="33" state="visible" r:id="rId33"/>
    <sheet xmlns:r="http://schemas.openxmlformats.org/officeDocument/2006/relationships" name="Mortgage Notes Payable, Unsec_5" sheetId="34" state="visible" r:id="rId34"/>
    <sheet xmlns:r="http://schemas.openxmlformats.org/officeDocument/2006/relationships" name="Equity (Details)" sheetId="35" state="visible" r:id="rId35"/>
    <sheet xmlns:r="http://schemas.openxmlformats.org/officeDocument/2006/relationships" name="Equity (Details 2)" sheetId="36" state="visible" r:id="rId36"/>
    <sheet xmlns:r="http://schemas.openxmlformats.org/officeDocument/2006/relationships" name="Investments in Real Estate En_3" sheetId="37" state="visible" r:id="rId37"/>
    <sheet xmlns:r="http://schemas.openxmlformats.org/officeDocument/2006/relationships" name="Investments in Real Estate En_4" sheetId="38" state="visible" r:id="rId38"/>
    <sheet xmlns:r="http://schemas.openxmlformats.org/officeDocument/2006/relationships" name="Investments in Real Estate En_5" sheetId="39" state="visible" r:id="rId39"/>
    <sheet xmlns:r="http://schemas.openxmlformats.org/officeDocument/2006/relationships" name="Real Estate Disposition Activ_2" sheetId="40" state="visible" r:id="rId40"/>
    <sheet xmlns:r="http://schemas.openxmlformats.org/officeDocument/2006/relationships" name="Commitments and Contingencies -" sheetId="41" state="visible" r:id="rId41"/>
    <sheet xmlns:r="http://schemas.openxmlformats.org/officeDocument/2006/relationships" name="Commitments and Contingencies_2" sheetId="42" state="visible" r:id="rId42"/>
    <sheet xmlns:r="http://schemas.openxmlformats.org/officeDocument/2006/relationships" name="Commitments and Contingencies_3" sheetId="43" state="visible" r:id="rId43"/>
    <sheet xmlns:r="http://schemas.openxmlformats.org/officeDocument/2006/relationships" name="Segment Reporting (Details)" sheetId="44" state="visible" r:id="rId44"/>
    <sheet xmlns:r="http://schemas.openxmlformats.org/officeDocument/2006/relationships" name="Segment Reporting (Details 2)" sheetId="45" state="visible" r:id="rId45"/>
    <sheet xmlns:r="http://schemas.openxmlformats.org/officeDocument/2006/relationships" name="Segment Reporting (Details 3)" sheetId="46" state="visible" r:id="rId46"/>
    <sheet xmlns:r="http://schemas.openxmlformats.org/officeDocument/2006/relationships" name="Stock-Based Compensation Plan_2" sheetId="47" state="visible" r:id="rId47"/>
    <sheet xmlns:r="http://schemas.openxmlformats.org/officeDocument/2006/relationships" name="Stock-Based Compensation Plan_3" sheetId="48" state="visible" r:id="rId48"/>
    <sheet xmlns:r="http://schemas.openxmlformats.org/officeDocument/2006/relationships" name="Stock-Based Compensation Plan_4" sheetId="49" state="visible" r:id="rId49"/>
    <sheet xmlns:r="http://schemas.openxmlformats.org/officeDocument/2006/relationships" name="Stock-Based Compensation Plan_5" sheetId="50" state="visible" r:id="rId50"/>
    <sheet xmlns:r="http://schemas.openxmlformats.org/officeDocument/2006/relationships" name="Stock-Based Compensation Plan_6" sheetId="51" state="visible" r:id="rId51"/>
    <sheet xmlns:r="http://schemas.openxmlformats.org/officeDocument/2006/relationships" name="Related Party Arrangements (Det" sheetId="52" state="visible" r:id="rId52"/>
    <sheet xmlns:r="http://schemas.openxmlformats.org/officeDocument/2006/relationships" name="Fair Value (Details)" sheetId="53" state="visible" r:id="rId53"/>
    <sheet xmlns:r="http://schemas.openxmlformats.org/officeDocument/2006/relationships" name="Fair Value Fair Value (Details " sheetId="54" state="visible" r:id="rId54"/>
    <sheet xmlns:r="http://schemas.openxmlformats.org/officeDocument/2006/relationships" name="Fair Value (Details 3)" sheetId="55" state="visible" r:id="rId55"/>
    <sheet xmlns:r="http://schemas.openxmlformats.org/officeDocument/2006/relationships" name="Fair Value (Details 4)" sheetId="56" state="visible" r:id="rId56"/>
    <sheet xmlns:r="http://schemas.openxmlformats.org/officeDocument/2006/relationships" name="Subsequent Events (Details)" sheetId="57" state="visible" r:id="rId57"/>
  </sheets>
  <definedNames/>
  <calcPr calcId="124519" fullCalcOnLoad="1"/>
</workbook>
</file>

<file path=xl/sharedStrings.xml><?xml version="1.0" encoding="utf-8"?>
<sst xmlns="http://schemas.openxmlformats.org/spreadsheetml/2006/main" uniqueCount="695">
  <si>
    <t>Document and Entity Information - shares</t>
  </si>
  <si>
    <t>3 Months Ended</t>
  </si>
  <si>
    <t>Mar. 31, 2019</t>
  </si>
  <si>
    <t>Apr. 30, 2019</t>
  </si>
  <si>
    <t>Document and Entity Information</t>
  </si>
  <si>
    <t>Entity Registrant Name</t>
  </si>
  <si>
    <t>AVALONBAY COMMUNITIES INC</t>
  </si>
  <si>
    <t>Entity Central Index Key</t>
  </si>
  <si>
    <t>0000915912</t>
  </si>
  <si>
    <t>Current Fiscal Year End Date</t>
  </si>
  <si>
    <t>--12-31</t>
  </si>
  <si>
    <t>Entity Filer Category</t>
  </si>
  <si>
    <t>Large Accelerated Filer</t>
  </si>
  <si>
    <t>Entity Emerging Growth Company</t>
  </si>
  <si>
    <t>false</t>
  </si>
  <si>
    <t>Entity Small Business</t>
  </si>
  <si>
    <t>Document Type</t>
  </si>
  <si>
    <t>10-Q</t>
  </si>
  <si>
    <t>Document Period End Date</t>
  </si>
  <si>
    <t>Mar. 31,
		2019</t>
  </si>
  <si>
    <t>Document Fiscal Year Focus</t>
  </si>
  <si>
    <t>2019</t>
  </si>
  <si>
    <t>Document Fiscal Period Focus</t>
  </si>
  <si>
    <t>Q1</t>
  </si>
  <si>
    <t>Amendment Flag</t>
  </si>
  <si>
    <t>Entity Common Stock, Shares Outstanding</t>
  </si>
  <si>
    <t>CONDENSED CONSOLIDATED BALANCE SHEETS - USD ($) $ in Thousands</t>
  </si>
  <si>
    <t>Dec. 31, 2018</t>
  </si>
  <si>
    <t>Real estate:</t>
  </si>
  <si>
    <t>Land and improvements</t>
  </si>
  <si>
    <t>Buildings and improvements</t>
  </si>
  <si>
    <t>Furniture, fixtures and equipment</t>
  </si>
  <si>
    <t>Gross operating real estate</t>
  </si>
  <si>
    <t>Less accumulated depreciation</t>
  </si>
  <si>
    <t>Net operating real estate</t>
  </si>
  <si>
    <t>Construction in progress, including land</t>
  </si>
  <si>
    <t>Land held for development</t>
  </si>
  <si>
    <t>Real estate assets held for sale, net</t>
  </si>
  <si>
    <t>Total real estate, net</t>
  </si>
  <si>
    <t>Cash and cash equivalents</t>
  </si>
  <si>
    <t>Cash in escrow</t>
  </si>
  <si>
    <t>Resident security deposits</t>
  </si>
  <si>
    <t>Investments in unconsolidated real estate entities</t>
  </si>
  <si>
    <t>Deferred development costs</t>
  </si>
  <si>
    <t>Prepaid expenses and other assets</t>
  </si>
  <si>
    <t>Right of use lease assets</t>
  </si>
  <si>
    <t>Total assets</t>
  </si>
  <si>
    <t>LIABILITIES AND EQUITY</t>
  </si>
  <si>
    <t>Unsecured notes, net</t>
  </si>
  <si>
    <t>Variable rate unsecured credit facility</t>
  </si>
  <si>
    <t>Mortgage notes payable, net</t>
  </si>
  <si>
    <t>Dividends payable</t>
  </si>
  <si>
    <t>Payables for construction</t>
  </si>
  <si>
    <t>Accrued expenses and other liabilities</t>
  </si>
  <si>
    <t>Lease liabilities</t>
  </si>
  <si>
    <t>Accrued interest payable</t>
  </si>
  <si>
    <t>Liabilities related to real estate assets held for sale</t>
  </si>
  <si>
    <t>Total liabilities</t>
  </si>
  <si>
    <t>Commitments and contingencies</t>
  </si>
  <si>
    <t xml:space="preserve"> </t>
  </si>
  <si>
    <t>Redeemable noncontrolling interests</t>
  </si>
  <si>
    <t>Equity:</t>
  </si>
  <si>
    <t>Preferred stock, $0.01 par value; $25 liquidation preference; 50,000,000 shares authorized at March 31, 2019 and December 31, 2018; zero shares issued and outstanding at March 31, 2019 and December 31, 2018</t>
  </si>
  <si>
    <t>Common stock, $0.01 par value; 280,000,000 shares authorized at March 31, 2019 and December 31, 2018; 139,403,222 and 138,508,424 shares issued and outstanding at March 31, 2019 and December 31, 2018, respectively</t>
  </si>
  <si>
    <t>Additional paid-in capital</t>
  </si>
  <si>
    <t>Accumulated earnings less dividends</t>
  </si>
  <si>
    <t>Accumulated other comprehensive loss</t>
  </si>
  <si>
    <t>Total equity</t>
  </si>
  <si>
    <t>Total liabilities and equity</t>
  </si>
  <si>
    <t>CONDENSED CONSOLIDATED BALANCE SHEETS (Parenthetical) - $ / shares</t>
  </si>
  <si>
    <t>Statement of Financial Position [Abstract]</t>
  </si>
  <si>
    <t>Preferred stock, par value (in dollars per share)</t>
  </si>
  <si>
    <t>Preferred stock, liquidation preferenc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COMPREHENSIVE INCOME - USD ($) $ in Thousands</t>
  </si>
  <si>
    <t>Mar. 31, 2018</t>
  </si>
  <si>
    <t>Revenue:</t>
  </si>
  <si>
    <t>Rental and other income</t>
  </si>
  <si>
    <t>Management, development and other fees</t>
  </si>
  <si>
    <t>Total revenue</t>
  </si>
  <si>
    <t>Expenses:</t>
  </si>
  <si>
    <t>Operating expenses, excluding property taxes</t>
  </si>
  <si>
    <t>Property taxes</t>
  </si>
  <si>
    <t>Interest expense, net</t>
  </si>
  <si>
    <t>Loss on extinguishment of debt, net</t>
  </si>
  <si>
    <t>Depreciation expense</t>
  </si>
  <si>
    <t>General and administrative expense</t>
  </si>
  <si>
    <t>Expensed transaction, development and other pursuit costs, net of recoveries</t>
  </si>
  <si>
    <t>Casualty and impairment gain, net</t>
  </si>
  <si>
    <t>Total expenses</t>
  </si>
  <si>
    <t>Equity in (loss) income of unconsolidated real estate entities</t>
  </si>
  <si>
    <t>Gain on sale of communities</t>
  </si>
  <si>
    <t>Gain (loss) on other real estate transactions, net</t>
  </si>
  <si>
    <t>Income before income taxes</t>
  </si>
  <si>
    <t>Income tax expense</t>
  </si>
  <si>
    <t>Net income</t>
  </si>
  <si>
    <t>Net (income) loss attributable to noncontrolling interests</t>
  </si>
  <si>
    <t>Net income attributable to common stockholders</t>
  </si>
  <si>
    <t>Other comprehensive income (loss):</t>
  </si>
  <si>
    <t>(Loss) gain on cash flow hedges</t>
  </si>
  <si>
    <t>Cash flow hedge losses reclassified to earnings</t>
  </si>
  <si>
    <t>Comprehensive income</t>
  </si>
  <si>
    <t>Earnings per common share - basic:</t>
  </si>
  <si>
    <t>Net income attributable to common stockholders (in dollars per share)</t>
  </si>
  <si>
    <t>Earnings per common share - diluted:</t>
  </si>
  <si>
    <t>CONDENSED CONSOLIDATED STATEMENTS OF CASH FLOWS - USD ($) $ in Thousands</t>
  </si>
  <si>
    <t>Cash flows from operating activities:</t>
  </si>
  <si>
    <t>Adjustments to reconcile net income to cash provided by operating activities:</t>
  </si>
  <si>
    <t>Amortization of deferred financing costs</t>
  </si>
  <si>
    <t>Amortization of debt discount</t>
  </si>
  <si>
    <t>Amortization of stock-based compensation</t>
  </si>
  <si>
    <t>Equity in loss of, and return on, unconsolidated real estate entities and noncontrolling interests, net of eliminations</t>
  </si>
  <si>
    <t>Abandonment of development pursuits</t>
  </si>
  <si>
    <t>(Gain) loss on sale of real estate assets</t>
  </si>
  <si>
    <t>Increase in resident security deposits, prepaid expenses and other assets</t>
  </si>
  <si>
    <t>Increase in accrued expenses, other liabilities and accrued interest payable</t>
  </si>
  <si>
    <t>Net cash provided by operating activities</t>
  </si>
  <si>
    <t>Cash flows from investing activities:</t>
  </si>
  <si>
    <t>Development/redevelopment of real estate assets including land acquisitions and deferred development costs</t>
  </si>
  <si>
    <t>Acquisition of real estate assets, including partnership interest</t>
  </si>
  <si>
    <t>Capital expenditures - existing real estate assets</t>
  </si>
  <si>
    <t>Capital expenditures - non-real estate assets</t>
  </si>
  <si>
    <t>Mortgage note receivable payments</t>
  </si>
  <si>
    <t>Increase (decrease) in payables for construction</t>
  </si>
  <si>
    <t>Proceeds from sale of real estate, net of selling costs</t>
  </si>
  <si>
    <t>Insurance proceeds for property damage claims</t>
  </si>
  <si>
    <t>Mortgage note receivable lending</t>
  </si>
  <si>
    <t>Distributions from unconsolidated real estate entities</t>
  </si>
  <si>
    <t>Net cash used in investing activities</t>
  </si>
  <si>
    <t>Cash flows from financing activities:</t>
  </si>
  <si>
    <t>Issuance of common stock, net</t>
  </si>
  <si>
    <t>Dividends paid</t>
  </si>
  <si>
    <t>Repayments of mortgage notes payable, including prepayment penalties</t>
  </si>
  <si>
    <t>Issuance of unsecured notes</t>
  </si>
  <si>
    <t>Payment of deferred financing costs</t>
  </si>
  <si>
    <t>Payment of financing lease obligation</t>
  </si>
  <si>
    <t>Receipts for termination of forward interest rate swaps</t>
  </si>
  <si>
    <t>Payments related to tax withholding for share-based compensation</t>
  </si>
  <si>
    <t>Distributions to DownREIT partnership unitholders</t>
  </si>
  <si>
    <t>Distributions to joint venture and profit-sharing partners</t>
  </si>
  <si>
    <t>Preferred interest obligation redemption and dividends</t>
  </si>
  <si>
    <t>Net cash (used in) provided by financing activities</t>
  </si>
  <si>
    <t>Net (decrease) increase in cash and cash equivalents</t>
  </si>
  <si>
    <t>Cash and cash equivalents and restricted cash, beginning of period</t>
  </si>
  <si>
    <t>Cash and cash equivalents and restricted cash, end of period</t>
  </si>
  <si>
    <t>Cash paid during the period for interest, net of amount capitalized</t>
  </si>
  <si>
    <t>Supplemental Cash Flow Information [Abstract]</t>
  </si>
  <si>
    <t>Cash, cash equivalents and restricted cash reported in the Condensed Consolidated Statements of Cash Flows</t>
  </si>
  <si>
    <t>CONDENSED CONSOLIDATED STATEMENTS OF CASH FLOWS (Parenthetical) - USD ($) $ in Thousands</t>
  </si>
  <si>
    <t>Supplemental disclosures of non-cash investing and financing activities</t>
  </si>
  <si>
    <t>Common stock issued through the dividend reinvestment plan (in shares)</t>
  </si>
  <si>
    <t>Common stock issued through the dividend reinvestment plan</t>
  </si>
  <si>
    <t>Number of shares withheld to satisfy employees' tax withholding and other liabilities (in shares)</t>
  </si>
  <si>
    <t>Shares withheld to satisfy employees' tax withholding and other liabilities, value</t>
  </si>
  <si>
    <t>Stock issued during period, shares, share-based compensation, forfeited (in shares)</t>
  </si>
  <si>
    <t>Stock issued during period, value, share-based compensation, forfeited</t>
  </si>
  <si>
    <t>Dividends declared but not paid</t>
  </si>
  <si>
    <t>Change in redemption value of redeemable noncontrolling interest</t>
  </si>
  <si>
    <t>Operating Lease, Right-of-Use Asset</t>
  </si>
  <si>
    <t>Total lease liabilities</t>
  </si>
  <si>
    <t>Restricted Stock and Restricted Stock Converted From Performance Shares</t>
  </si>
  <si>
    <t>Equity instruments granted (in shares)</t>
  </si>
  <si>
    <t>Restricted Stock Converted From Performance Shares</t>
  </si>
  <si>
    <t>Restricted stock</t>
  </si>
  <si>
    <t>Fair value of shares issued</t>
  </si>
  <si>
    <t>Common stock</t>
  </si>
  <si>
    <t>Organization, Basis of Presentation and Significant Accounting Policies</t>
  </si>
  <si>
    <t>Accounting Policies [Abstract]</t>
  </si>
  <si>
    <t>Organization, Basis of Presentation and Significant Accounting Policies Organization and Basis of Presentation AvalonBay Communities, Inc. (the "Company," which term, unless the context otherwise requires, refers to AvalonBay Communities, Inc. together with its subsidiaries), is a Maryland corporation that has elected to be treated as a real estate investment trust ("REIT") for federal income tax purposes under the Internal Revenue Code of 1986 (the "Code"). The Company focuses on the development, redevelopment, acquisition, ownership and operation of multifamily communities primarily in New England, the New York/New Jersey metro area, the Mid-Atlantic, the Pacific Northwest, and Northern and Southern California. At March 31, 2019 , the Company owned or held a direct or indirect ownership interest in 272 operating apartment communities containing 79,143 apartment homes in 12 states and the District of Columbia, of which nine communities containing 3,396 apartment homes were under redevelopment. In addition, the Company owned or held a direct or indirect ownership interest in 19 communities under development that are expected to contain an aggregate of 6,170 apartment homes when completed, as well as a mixed-use project being developed in which the Company is currently pursuing a potential for-sale strategy of individual condominium units. The Company also owned or held a direct or indirect ownership interest in land or rights to land on which the Company expects to develop an additional 29 communities that, if developed as expected, will contain an estimated 10,050 apartment homes. The interim unaudited financial statements have been prepared in accordance with U.S. generally accepted accounting principles ("GAAP") for interim financial information and in conjunction with the rules and regulations of the Securities and Exchange Commission ("SEC"). Certain information and footnote disclosures normally included in financial statements required by GAAP have been condensed or omitted pursuant to such rules and regulations. These unaudited financial statements should be read in conjunction with the financial statements and notes included in the Company's 2018 Annual Report on Form 10-K. The results of operations for the three months ended March 31, 2019 are not necessarily indicative of the operating results for the full year. Management believes the disclosures are adequate to ensure the information presented is not misleading. In the opinion of management, all adjustments and eliminations, consisting only of normal, recurring adjustments necessary for a fair presentation of the financial statements for the interim periods, have been included. Capitalized terms used without definition have meanings provided elsewhere in this Form 10-Q. Earnings per Common Share Basic earnings per share is computed by dividing net income attributable to common stockholders by the weighted average number of shares outstanding during the period. All outstanding unvested restricted share awards contain rights to non-forfeitable dividends and participate in undistributed earnings with common shareholders and, accordingly, are considered participating securities that are included in the two-class method of computing basic earnings per share ("EPS"). Both the unvested restricted shares and other potentially dilutive common shares, and the related impact to earnings, are considered when calculating earnings per share on a diluted basis. The Company's earnings per common share are determined as follows (dollars in thousands, except per share data): For the three months ended 3/31/2019 3/31/2018 Basic and diluted shares outstanding Weighted average common shares - basic 138,331,248 137,764,468 Weighted average DownREIT units outstanding 7,500 7,500 Effect of dilutive securities 493,453 381,202 Weighted average common shares - diluted 138,832,201 138,153,170 Calculation of Earnings per Share - basic Net income attributable to common stockholders $ 170,366 $ 141,643 Net income allocated to unvested restricted shares (501 ) (430 ) Net income attributable to common stockholders, adjusted $ 169,865 $ 141,213 Weighted average common shares - basic 138,331,248 137,764,468 Earnings per common share - basic $ 1.23 $ 1.03 Calculation of Earnings per Share - diluted Net income attributable to common stockholders $ 170,366 $ 141,643 Add: noncontrolling interests of DownREIT unitholders in consolidated partnerships 11 11 Adjusted net income attributable to common stockholders $ 170,377 $ 141,654 Weighted average common shares - diluted 138,832,201 138,153,170 Earnings per common share - diluted $ 1.23 $ 1.03 All options to purchase shares of common stock outstanding as of March 31, 2019 are included in the computation of diluted earnings per share. Certain options to purchase shares of common stock in the amount of 6,995 were outstanding as of March 31, 2018 , but were not included in the computation of diluted earnings per share because such options were anti-dilutive for the period. Derivative Instruments and Hedging Activities The Company enters into interest rate swap and interest rate cap agreements (collectively, "Hedging Derivatives") for interest rate risk management purposes and in conjunction with certain variable rate secured debt to satisfy lender requirements. The Company does not enter into Hedging Derivative transactions for trading or other speculative purposes. The Company assesses the effectiveness of qualifying cash flow and fair value hedges, both at inception and on an on-going basis. Hedge ineffectiveness is reported as a component of interest expense, net. The fair values of Hedging Derivatives that are in an asset position are recorded in prepaid expenses and other assets. The fair value of Hedging Derivatives that are in a liability position are included in accrued expenses and other liabilities. The Company does not present or disclose the fair value of Hedging Derivatives on a net basis. Fair value changes for derivatives that are not in qualifying hedge relationships are reported as a component of interest expense, net. For the Hedging Derivative positions that the Company has determined qualify as effective cash flow hedges, the Company has recorded the cumulative changes in the fair value of Hedging Derivatives in other comprehensive loss. Amounts recorded in accumulated other comprehensive loss will be reclassified into earnings in the periods in which earnings are affected by the hedged cash flow. The effective portion of the change in fair value of the Hedging Derivatives that the Company has determined qualified as effective fair value hedges is reported as an adjustment to the carrying amount of the corresponding debt being hedged. See Note 11, "Fair Value," for further discussion of derivative financial instruments. Legal and Other Contingencies The Company is involved in various other claims and/or administrative proceedings that arise in the ordinary course of its business. While no assurances can be given, the Company does not currently believe that any of these other outstanding litigation matters, individually or in the aggregate, will have a material adverse effect on its financial condition or results of operations. Acquisitions of Investments in Real Estate The Company accounts for acquisitions of investments in real estate in accordance with the authoritative guidance for the initial measurement, which first requires that the Company determine if the real estate investment is the acquisition of an asset or a business combination. Under either model, the Company must identify and determine the fair value of any assets acquired, liabilities assumed and any noncontrolling interest in the acquiree. Typical assets acquired and liabilities assumed include land, building, furniture, fixtures and equipment, debt and identified intangible assets and liabilities, consisting of the value of above or below market leases and in-place leases. In making estimates of fair values for purposes of allocating purchase price, the Company utilizes various sources, including its own analysis of recently acquired and existing comparable properties in its portfolio and other market data. Consideration for acquisitions is typically in the form of cash unless otherwise disclosed. For a business combination, the Company records the assets acquired and liabilities assumed based on the fair value of each respective item. For an asset acquisition, the allocation of the purchase price is based on the relative fair value of the net assets. The Company expenses all applicable acquisition costs for a business combination and capitalizes all applicable acquisition costs for an asset acquisition. The Company expects that acquisitions of individual operating communities will generally be viewed as asset acquisitions. Use of Estimates The preparation of financial statements in conformity with GAAP requires management to make certain estimates and assumptions. These estimates and assumptions affect the reported amounts of assets and liabilities and disclosure of contingent assets and liabilities at the dates of the financial statements and the reported amounts of revenue and expenses during the reporting periods. Actual results could differ from those estimates. Reclassifications Certain reclassifications have been made to amounts in prior years' notes to financial statements to conform to current year presentations as a result of changes in held for sale classification, disposition activity and segment classification. Leases The Company is party to leases as both a lessor and a lessee, primarily as follows: • lessor of residential and retail space within its apartment communities; and • lessee under (i) ground leases for land underlying current operating or development communities, (ii) office leases for its corporate headquarters and regional offices and (iii) leases of equipment. The Company adopted ASU 2016-02, Leases, as of January 1, 2019 using the prospective adoption approach, applying the provisions of the new standard to existing leases as of the date of adoption. Lessee Considerations The Company assessed whether a contract is or contains a lease based on whether the contract conveys the right to control the use of an identified asset, including specified portions of larger assets, for a period of time in exchange for consideration. The Company identified leases as contracts in which it has the right to direct the use of the property and obtain all of the economic benefits. The Company’s leases include both fixed and variable lease payments, which are based on an index or rate such as the consumer price index (CPI) or percentage rents based on total sales. When evaluating what payments to include in the measurement of the lease liability, the Company included lease payments that depend on an index or rate only. Variable lease payments that are not based on an index or rate including changes in CPI, percentage rents based on total sales, fair market value resets and others are not included in the measurement of the lease liability, but will be recognized as variable lease expense in the period in which they are incurred. For leases that have options to extend the term or terminate the lease early, the Company considered whether these options are reasonably certain to be exercised, taking into account physical improvements, installation or relocation costs, rent during the option periods and the cost of returning the assets to a contractually specified condition. The Company only factored the impact of options into the lease term if the option was considered reasonably certain to be exercised. The Company determined the discount rate associated with its ground and office leases using the Company’s actual borrowing rates as well as indicative market pricing for longer term rates. The Company determined the discount rates on a lease by lease basis using the incremental borrowing rate and taking into consideration the remaining term of each of the lease agreements. Lessor Considerations The Company evaluated leases in which it is the lessor, which are composed of residential and retail leases at its apartment communities. The accounting model for lessors did not significantly change as a result of ASU 2016-02, with the impacts primarily related to the accounting for sales-type and direct financing leases. The Company evaluated its residential and retail leases determining that they continue to be considered to be operating leases. For lease agreements that provide for rent concessions and/or scheduled fixed and determinable rent increases, rental income is recognized on a straight-line basis over the noncancellable term of the lease. The Company’s residential lease term is generally one year. Some of the Company’s retail leases have fixed-price renewal options, and the lessee may be able to exercise its renewal option at an amount less than the fair value of the rent at such time. The Company only includes renewal options in the lease term, if at the commencement of the lease, the option period rent is reasonably certain to be less than the base period rent and therefore exercised by the lessee. Additionally, for the Company’s residential and retail leases, which are comprised of the lease component and common area maintenance as a non-lease component, the Company determined that (i) the leases are operating leases, (ii) the lease component is the predominant component and (iii) that all components of its operating leases share the same timing and pattern of transfer. The Company changed its presentation of charges for uncollectible lease revenue associated with its residential and retail leasing activity, reflecting those amounts as a component of rental and other income on the accompanying Condensed Consolidated Statement of Comprehensive Income for the three months ended March 31, 2019 . However, in accordance with its prospective adoption of the standard, the Company did not adjust the prior year period presentation of charges for uncollectible lease revenue associated with its residential and retail leasing activity as a component of operating expenses, excluding property taxes, on the on the accompanying Condensed Consolidated Statement of Comprehensive Income for the three months ended March 31, 2018 . Implementation Considerations and Impact As discussed above, the Company used the prospective adoption approach for the standard. Additionally, in conjunction with the implementation of the standard, the Company elected to apply certain lessee practical expedients allowed under the standard including: • not reassessing (i) whether any expired or existing contracts are or contain leases, (ii) the lease classification for any expired or existing leases and (iii) the accounting for initial direct costs for any existing leases; • not evaluating short term leases; • not assessing whether existing land easements are, or contain leases; and • making an accounting policy election by class of underlying asset, to not separate non-lease components from lease components and instead to account for each separate lease and non-lease component as a single lease component. Also in conjunction with the implementation of the standard, the Company elected to apply the following practical expedients for lessors, making an accounting policy election: • by class of underlying asset for retail and residential leases, to not separate non-lease components from lease components and instead to account for each separate lease and non- lease component as a single lease component; • to exclude costs paid by lessees directly to third parties on behalf of the Company; and • to exclude sales taxes and other similar taxes assessed by a government authority and collected by the Company from the lessee. Upon adoption, the Company recorded lease liabilities and offsetting right of use lease assets for its ground and office leases of $122,276,000 . In addition, the Company made certain other reclassifications in the current year period of lease related amounts on its Condensed Consolidated Balance Sheet to conform to the presentation under the new standard. The adoption of the standard did not have a material impact on the accompanying Condensed Consolidated Statements of Comprehensive Income. Revenue and Gain Recognition The majority of the Company’s revenue is derived from residential and retail rental income and other lease income, which are accounted for under ASU 2016-02, Leases, discussed above. The Company's revenue streams that are not accounted for under ASU 2016-02 include: • Management fees - The Company has investment interests in real estate joint ventures, for which the Company may manage (i) the venture, (ii) the associated operating communities owned by the ventures and/or (iii) the development or redevelopment of those operating communities. For these activities, the Company receives asset management, property management, development and/or redevelopment fee revenue. The performance obligation is the management of the venture, community or other defined task such as the development or redevelopment of the community. While the individual activities that comprise the performance obligation of the management fees can vary day to day, the nature of the overall performance obligation to provide management service is the same and considered by the Company to be a series of services that have the same pattern of transfer to the customer and the same method to measure progress toward satisfaction of the performance obligation. The Company recognizes revenue for fees as earned on a monthly basis. • Rental and non-rental related income - The Company recognizes revenue for new rental related income not included as components of a lease, such as reservation and application fees, as well as for non-rental related income, as earned. • Gains or losses on sales of real estate - The Company accounts for the sale of real estate assets and any related gain recognition in accordance with the accounting guidance applicable to sales of real estate, which establishes standards for recognition of profit on all real estate sales transactions, other than retail land sales. The Company recognizes the sale, and associated gain or loss from the disposition, provided that the earnings process is complete and the Company does not have significant continuing involvement. Subsequent to the adoption of the new standard, a gain or loss is recognized when the criteria for an asset to be derecognized are met, which include when (i) a contract exists and (ii) the buyer obtained control of the nonfinancial asset that was sold. As a result, the Company may recognize a gain on a real estate disposition transaction that previously did not qualify as a sale or for full profit recognition due to the timing of the transfer of control or certain forms of continuing involvement. In addition, a gain or loss recognized on the sale of a nonfinancial asset to an unconsolidated entity will be recognized at 100%, and not the Company’s proportionate ownership percentage. The following table provides details of the Company’s revenue streams disaggregated by the Company’s reportable operating segments, further discussed in Note 8, “Segment Reporting,” for the three months ended March 31, 2019 and 2018 . Segment information for total revenue has been adjusted to exclude the real estate assets that were sold from January 1, 2018 through March 31, 2019 , or otherwise qualify as held for sale as of March 31, 2019 , as described in Note 6, "Real Estate Disposition Activities." Additionally, as discussed above, the Company changed its presentation of charges for uncollectible lease revenue for the three months ended March 31, 2019 and future periods, including it as an adjustment to revenue and not as a component of operating expenses, as it is presented for prior periods on the accompanying Condensed Consolidated Statement of Comprehensive Income. In order to provide comparability between periods presented in the Company's segment reporting, the Company has included charges for uncollectible lease revenue for its segment results as a component of revenue for all periods presented. See Note 8, "Segment Reporting," for further discussion (dollars in thousands): For the three months ended Established Other Development/ Non- Total For the period ended March 31, 2019 Management, development and other fees $ — $ — $ — $ 1,139 $ 1,139 Rental and non-rental related income (2) 1,913 666 158 — 2,737 Total non-lease revenue (3) 1,913 666 158 1,139 3,876 Lease income (4) 458,206 66,114 35,422 — 559,742 Business interruption insurance proceeds 154 18 — — 172 Total revenue $ 460,273 $ 66,798 $ 35,580 $ 1,139 $ 563,790 For the period ended March 31, 2018 Management, development and other fees $ — $ — $ — $ 886 $ 886 Rental and non-rental related income (2) 2,527 745 153 — 3,425 Total non-lease revenue (3) 2,527 745 153 886 4,311 Lease income (4) 442,154 49,352 31,293 — 522,799 Total revenue $ 444,681 $ 50,097 $ 31,446 $ 886 $ 527,110 __________________________________ (1) Revenue represents third-party management, asset management and developer fees and miscellaneous income which are not allocated to a reportable segment. (2) Amounts include revenue streams related to leasing activities that are not considered components of a lease, including but not limited to, apartment hold fees and application fees, as well as revenue streams not related to leasing activities, including but not limited to, vendor revenue sharing, building advertising, vending and dry cleaning revenue. (3) Represents all revenue accounted for under ASC 2014-09. (4) Amounts include all revenue streams derived from residential and retail rental income and other lease income, which are accounted for under ASU 2016-02. Due to the nature and timing of the Company’s identified revenue streams, there are no material amounts of outstanding or unsatisfied performance obligations as of March 31, 2019 .</t>
  </si>
  <si>
    <t>Interest Capitalized</t>
  </si>
  <si>
    <t>Interest Capitalized The Company capitalizes interest during the development and redevelopment of real estate assets. Capitalized interest associated with the Company's development or redevelopment activities totaled $17,589,000 and $13,164,000 for the three months ended March 31, 2019 and 2018 , respectively.</t>
  </si>
  <si>
    <t>Mortgage Notes Payable, Unsecured Notes and Credit Facility</t>
  </si>
  <si>
    <t>Debt Disclosure [Abstract]</t>
  </si>
  <si>
    <t>Notes Payable, Unsecured Notes and Credit Facility</t>
  </si>
  <si>
    <t>Mortgage Notes Payable, Unsecured Notes and Credit Facility The Company's mortgage notes payable, unsecured notes, variable rate unsecured term loans ("Term Loans") and Credit Facility, as defined below, as of March 31, 2019 and December 31, 2018 are summarized below. The following amounts and discussion do not include the mortgage notes related to the communities classified as held for sale, if any, as of March 31, 2019 and December 31, 2018 , as shown in the accompanying Condensed Consolidated Balance Sheets (dollars in thousands) (see Note 6, "Real Estate Disposition Activities"). 3/31/2019 12/31/2018 Fixed rate unsecured notes (1) $ 5,400,000 $ 5,400,000 Variable rate unsecured notes (1) 300,000 300,000 Term Loans (1) 250,000 250,000 Fixed rate mortgage notes payable - conventional and tax-exempt (2) 531,771 533,215 Variable rate mortgage notes payable - conventional and tax-exempt (2) 618,914 619,140 Total mortgage notes payable, unsecured notes and Term Loans 7,100,685 7,102,355 Credit Facility — — Total mortgage notes payable, unsecured notes, Term Loans and Credit Facility $ 7,100,685 $ 7,102,355 _____________________________________ (1) Balances at March 31, 2019 and December 31, 2018 exclude $9,515 and $9,879 , respectively, of debt discount, and $33,158 and $34,128 , respectively, of deferred financing costs, as reflected in unsecured notes, net on the accompanying Condensed Consolidated Balance Sheets. (2) Balances at March 31, 2019 and December 31, 2018 exclude $14,559 and $14,590 , respectively, of debt discount, and $3,386 and $3,495 , respectively, of deferred financing costs, as reflected in mortgage notes payable on the accompanying Condensed Consolidated Balance Sheets. The following debt activity occurred during the three months ended March 31, 2019 : • The Company amended and restated the $250,000,000 variable rate unsecured term loan that it originally entered into in February 2017, of which $100,000,000 matures in February 2022 with stated pricing of LIBOR plus 0.90% , which remained the same, and $150,000,000 matures in February 2024 with stated pricing of LIBOR plus 0.85% that decreased from LIBOR plus 1.50% . • The Company entered into a $1,750,000,000 Fifth Amended and Restated Revolving Loan Agreement (the “Credit Facility”) with a syndicate of banks, which replaces its prior $1,500,000,000 credit facility dated as of January 14, 2016. The term of the Credit Facility ends on February 28, 2024. The Credit Facility bears interest at varying levels based on (i) the London Interbank Offered Rate (“LIBOR”) applicable to the period of borrowing for a particular draw of funds from the facility (e.g., one month to maturity, three months to maturity, etc.) and (ii) the rating levels issued for our unsecured notes. The current stated pricing for drawn borrowings is LIBOR plus 0.775% per annum ( 3.27% at March 31, 2019 ), assuming a one month borrowing rate. The stated spread over LIBOR can vary from LIBOR plus 0.70% to LIBOR plus 1.45% based upon the rating of the Company's unsecured notes. Under the prior credit facility, the stated pricing for drawn borrowings was LIBOR plus 0.825% per annum, and the stated spread over LIBOR could vary from LIBOR plus 0.80% to LIBOR plus 1.55% based upon the rating of the Company's unsecured notes. The Credit Facility also provides a competitive bid option that is available for borrowings of up to 65% of the Credit Facility amount. This option allows banks that are part of the lender consortium to bid to provide the Company loans at a rate that is lower than the stated pricing provided by the unsecured credit facility. The competitive bid option may result in lower pricing than the stated rate if market conditions allow. The annual facility fee for the Credit Facility remained 0.125% , resulting in a fee of $2,188,000 annually based on the $1,750,000,000 facility size and based on the Company's current credit rating. The Company had no borrowings outstanding under the Credit Facility as of March 31, 2019 and December 31, 2018 . The Company had $39,055,000 and $39,810,000 outstanding in letters of credit that reduced the borrowing capacity as of March 31, 2019 and December 31, 2018 , respectively. In the aggregate, secured notes payable mature at various dates from April 2019 through July 2066, and are secured by certain apartment communities (with a net carrying value of $1,816,856,000 , excluding communities classified as held for sale, as of March 31, 2019 ). The weighted average interest rate of the Company's fixed rate secured notes payable (conventional and tax-exempt) was both 3.8% at March 31, 2019 and December 31, 2018 , respectively. The weighted average interest rate of the Company's variable rate secured notes payable (conventional and tax-exempt) including the effect of certain financing related fees, was 3.2% and 3.4% at March 31, 2019 and December 31, 2018 , respectively. Scheduled payments and maturities of secured notes payable and unsecured notes outstanding at March 31, 2019 are as follows (dollars in thousands): Year Secured notes payments Secured notes maturities Unsecured notes and Term Loans maturities Stated interest rate of unsecured notes and Term Loans 2019 2,874 114,003 — N/A 2020 2,682 140,430 400,000 3.625 % 2021 2,204 27,843 250,000 3.950 % 300,000 LIBOR + 0.43% 2022 2,318 — 450,000 2.950 % 100,000 LIBOR + 0.90% 2023 2,439 — 350,000 4.200 % 250,000 2.850 % 2024 2,577 — 300,000 3.500 % 150,000 LIBOR + 0.85% 2025 2,708 84,835 525,000 3.450 % 300,000 3.500 % 2026 2,845 — 475,000 2.950 % 300,000 2.900 % 2027 2,270 185,100 400,000 3.350 % 2028 912 — 450,000 3.200 % Thereafter 30,296 544,349 350,000 3.900 % 300,000 4.150 % 300,000 4.350 % $ 54,125 $ 1,096,560 $ 5,950,000 The Company was in compliance at March 31, 2019 with customary financial and other covenants under the Credit Facility, the Term Loans and the Company's fixed rate unsecured notes.</t>
  </si>
  <si>
    <t>Equity</t>
  </si>
  <si>
    <t>Stockholders' Equity Note [Abstract]</t>
  </si>
  <si>
    <t>Equity The following summarizes the changes in equity for the three months ended March 31, 2019 (dollars in thousands): Common stock Additional paid-in capital Accumulated earnings less dividends Accumulated other comprehensive loss Total equity Balance at December 31, 2018 $ 1,385 $ 10,306,588 $ 350,777 $ (26,144 ) $ 10,632,606 Net income attributable to common stockholders — — 170,366 — 170,366 Loss on cash flow hedges, net — — — (7,231 ) (7,231 ) Cash flow hedge losses reclassified to earnings — — — 1,468 1,468 Change in redemption value of redeemable noncontrolling interest — — (224 ) — (224 ) Dividends declared to common stockholders ($1.52 per share) — — (212,166 ) — (212,166 ) Issuance of common stock, net of withholdings 9 143,202 (1,892 ) — 141,319 Amortization of deferred compensation — 7,861 — — 7,861 Balance at March 31, 2019 $ 1,394 $ 10,457,651 $ 306,861 $ (31,907 ) $ 10,733,999 The following summarizes the changes in equity for the three months ended March 31, 2018 (dollars in thousands): Common stock Additional paid-in capital Accumulated earnings less dividends Accumulated other comprehensive loss Total equity Balance at December 31, 2017 $ 1,381 $ 10,235,475 $ 188,609 $ (37,419 ) $ 10,388,046 Net income attributable to common stockholders — — 141,643 — 141,643 Gain on cash flow hedges, net — — — 11,501 11,501 Cash flow hedge losses reclassified to earnings — — — 1,756 1,756 Change in redemption value of redeemable noncontrolling interest — — (63 ) — (63 ) Dividends declared to common stockholders ($1.47 per share) — — (203,166 ) — (203,166 ) Issuance of common stock, net of withholdings 1 (12,286 ) 1,143 — (11,142 ) Amortization of deferred compensation — 6,549 — — 6,549 Balance at March 31, 2018 $ 1,382 $ 10,229,738 $ 128,166 $ (24,162 ) $ 10,335,124 As of March 31, 2019 and December 31, 2018 , the Company's charter had authorized for issuance a total of 280,000,000 shares of common stock and 50,000,000 shares of preferred stock. During the three months ended March 31, 2019 , the Company: i. issued 66,949 shares of common stock in connection with stock options exercised; ii. issued 602 common shares through the Company's dividend reinvestment plan; iii. issued 148,004 common shares in connection with restricted stock grants and the conversion of performance awards to restricted shares; iv. issued 755,054 shares under CEP IV, as discussed below; v. withheld 75,195 common shares to satisfy employees' tax withholding and other liabilities; and vi. canceled 616 common shares of restricted stock upon forfeiture. Any deferred compensation related to the Company's stock option, restricted stock and performance award grants during the three months ended March 31, 2019 is not reflected on the accompanying Condensed Consolidated Balance Sheets as of March 31, 2019 , and will not be reflected until recognized as compensation cost. In December 2015, the Company commenced a fourth continuous equity program ("CEP IV") under which the Company may sell (and/or enter into forward sale agreements for the sale of) up to $1,000,000,000 of its common stock from time to time. Actual sales will depend on a variety of factors to be determined by the Company, including market conditions, the trading price of the Company's common stock and determinations by the Company of the appropriate sources of funding for the Company. In conjunction with CEP IV, the Company engaged sales agents who will receive compensation of up to 2.0% of the gross sales price for shares sold. The Company expects that, if entered into, it will physically settle each forward sale agreement on one or more dates specified by the Company on or prior to the maturity date of that particular forward sale agreement, in which case the Company will expect to receive aggregate net cash proceeds at settlement equal to the number of shares underlying the particular forward agreement multiplied by the relevant forward sale price. However, the Company may also elect to cash settle or net share settle a forward sale agreement. In connection with each forward sale agreement, the Company will pay the relevant forward seller, in the form of a reduced initial forward sale price, a commission of up to 2.0% of the sales prices of all borrowed shares of common stock sold. As of March 31, 2019 , there are no outstanding forward sales agreements. During the three months ended March 31, 2019 , the Company sold 755,054 shares at an average sales price of $198.26 per share, for net proceeds of $147,450,000 . As of March 31, 2019 , the Company had $696,895,000 remaining authorized for issuance under this program.</t>
  </si>
  <si>
    <t>Investments in Real Estate Entities</t>
  </si>
  <si>
    <t>Equity Method Investments and Joint Ventures [Abstract]</t>
  </si>
  <si>
    <t>Investments in Real Estate Entities Investments in Unconsolidated Real Estate Entities As of March 31, 2019 , the Company had investments in six unconsolidated real estate entities with ownership interest percentages ranging from 20.0% to 55.0% , excluding joint ventures formed with Equity Residential as part of the Archstone acquisition. The Company accounts for its investments in unconsolidated real estate entities under the equity method of accounting. The significant accounting policies of the Company's unconsolidated real estate entities are consistent with those of the Company in all material respects. The following is a combined summary of the financial position of the entities accounted for using the equity method discussed above as of the dates presented (dollars in thousands): 3/31/2019 12/31/2018 (unaudited) Assets: Real estate, net $ 1,386,041 $ 1,420,039 Other assets 206,359 45,142 Total assets $ 1,592,400 $ 1,465,181 Liabilities and partners' capital: Mortgage notes payable, net and credit facility $ 835,889 $ 837,311 Other liabilities 161,688 15,624 Partners' capital 594,824 612,246 Total liabilities and partners' capital $ 1,592,401 $ 1,465,181 The following is a combined summary of the operating results of the entities accounted for using the equity method discussed above for the periods presented (dollars in thousands): For the three months ended 3/31/2019 3/31/2018 (unaudited) Rental and other income $ 35,311 $ 21,801 Operating and other expenses (13,969 ) (8,305 ) Interest expense, net (8,552 ) (5,618 ) Depreciation expense (21,696 ) (5,880 ) Net (loss) income $ (8,906 ) $ 1,998 In conjunction with the acquisition of the Archstone Multifamily Partners AC LP (the "U.S. Fund"), Multifamily Partners AC JV LP (the "AC JV") and Brandywine Apartments of Maryland, LLC ("Brandywine"), the Company incurred costs in excess of its equity in the underlying net assets of the respective investments. These costs represent $30,866,000 and $31,188,000 at March 31, 2019 and December 31, 2018 , respectively, of the Company's respective investment balances. These amounts are being amortized over the lives of the underlying assets as a component of equity in income of unconsolidated real estate entities on the accompanying Condensed Consolidated Statements of Comprehensive Income. Investments in Consolidated Real Estate Entities In February 2019, the Company acquired Ridge at Wheatlands, a consolidated community, located in Aurora, CO. Ridge at Wheatlands contains 338 apartment homes and was acquired for a purchase price of $91,250,000 . The Company accounted for this as an asset acquisition and recorded the acquired assets and assumed liabilities, including identifiable intangibles, at their relative fair values based on the purchase price and acquisition costs incurred. The Company used third party pricing or internal models for the values of the land, a valuation model for the values of the buildings, and an internal model to determine the fair values of the remaining real estate assets and in-place leases. Given the heterogeneous nature of multifamily real estate, the fair values for the land, debt, real estate assets and in-place leases incorporated significant unobservable inputs and therefore are considered to be Level 3 prices within the fair value hierarchy. In conjunction with the development of Avalon Brooklyn Bay, the Company entered into a joint venture agreement to construct a mixed-use building that contains rental apartments, for-sale residential condominium units and related common elements. The Company owns a 70.0% interest in the venture, which represents a 100% interest in the rental apartments, and the venture partner owns the remaining 30.0% interest, which represents a 100% interest in the for-sale residential condominium units. The Company was responsible for the development and construction of the structure, and provided a loan to the venture partner for the venture partner's share of costs. The venture is considered a VIE, and the Company consolidates its interest in the rental apartments and common areas, which are included in total real estate, net on the accompanying Condensed Consolidated Balance Sheets. The development of Avalon Brooklyn Bay was completed during 2018. The Company has a receivable from the venture partner in the form of a variable rate mortgage note, secured by the remaining for-sale residential condominium units. Beginning in 2018, the mortgage note is being repaid by the venture partner with the proceeds the venture partner receives from the sales of the residential condominium units. The balances as of March 31, 2019 and December 31, 2018 were $11,925,000 and $12,819,000 , respectively, representing outstanding principal and interest, net of repayments, These amounts are reported as a component of prepaid expenses and other assets on the accompanying Condensed Consolidated Balance Sheets. The Company recognizes interest income on the accrual basis. Expensed Transaction, Development and Other Pursuit Costs and Casualty and Impairment of Long-Lived Assets The Company capitalizes pre-development costs incurred in pursuit of new development opportunities for which the Company currently believes future development is probable ("Development Rights"). Future development of these Development Rights is dependent upon various factors, including zoning and regulatory approval, rental market conditions, construction costs and the availability of capital. Initial pre-development costs incurred for pursuits for which future development is not yet considered probable are expensed as incurred. In addition, if the status of a Development Right changes, making future development by the Company no longer probable, any capitalized pre-development costs are expensed. The Company expensed costs related to the abandonment of Development Rights and costs for pursuits where development is not yet considered probable, as well as costs incurred in pursuing the acquisition or disposition of assets for which such acquisition and disposition activity did not occur, in the amounts of $1,095,000 and $800,000 for the three months ended March 31, 2019 and 2018 , respectively. These costs are included in expensed transaction, development and other pursuit costs, net of recoveries on the accompanying Condensed Consolidated Statements of Comprehensive Income. Abandoned pursuit costs can vary greatly, and the costs incurred in any given period may be significantly different in future periods. The Company evaluates its real estate and other long-lived assets for impairment when potential indicators of impairment exist. Such assets are stated at cost, less accumulated depreciation and amortization, unless the carrying amount of the asset is not recoverable. If events or circumstances indicate that the carrying amount of a property or long-lived asset may not be recoverable, the Company assesses its recoverability by comparing the carrying amount of the property or long-lived asset to its estimated undiscounted future cash flows. If the carrying amount exceeds the aggregate undiscounted future cash flows, the Company recognizes an impairment loss to the extent the carrying amount exceeds the estimated fair value of the property or long-lived asset. Based on periodic tests of recoverability of long-lived assets, the Company did not recognize any impairment losses for the three months ended March 31, 2019 and 2018 . The Company assesses its portfolio of land held for both development and investment for impairment if the intent of the Company changes with respect to either the development of, or the expected holding period for, the land. During the three months ended March 31, 2019 and 2018 , the Company did not recognize any impairment charges on its investment in land. The Company evaluates its unconsolidated investments for other than temporary impairment, considering both the extent and amount by which the carrying value of the investment exceeds the fair value, and the Company's intent and ability to hold the investment to recover its carrying value. The Company also evaluates its proportionate share of any impairment of assets held by unconsolidated investments. There were no other than temporary impairment losses recognized by any of the Company's investments in unconsolidated real estate entities during the three months ended March 31, 2019 and 2018 .</t>
  </si>
  <si>
    <t>Real Estate Disposition Activities</t>
  </si>
  <si>
    <t>Discontinued Operations and Disposal Groups [Abstract]</t>
  </si>
  <si>
    <t>Real Estate Disposition Activities The following real estate sales occurred during the three months ended March 31, 2019 : • The Company sold Oakwood Arlington, located in Arlington, VA, containing an aggregate of 184 apartment homes for $70,000,000 . The Company's gain on disposition was $16,382,000 , reported in gain on sale of communities on the accompanying Condensed Consolidated Statements of Comprehensive Income. • The Company sold two undeveloped land parcels for an aggregate sale price of $3,680,000 . The Company recognized a gain on disposition of $224,000 , reported in gain (loss) on sale of other real estate on the accompanying Condensed Consolidated Statements of Comprehensive Income. At March 31, 2019 , the Company had one community that qualified as held for sale.</t>
  </si>
  <si>
    <t>Commitments and Contingencies</t>
  </si>
  <si>
    <t>Leases [Abstract]</t>
  </si>
  <si>
    <t>Commitments and Contingencies Lease Obligations The Company owns 11 apartment communities, one community under development, and two commercial properties, located on land subject to land leases expiring between October 2026 and March 2142. All of the ground leases, except for one of the apartment communities, are accounted for as operating leases, for which the Company recognizes rental expense on a straight-line basis over the lease term. These operating leases have varying rental escalation terms, primarily based on variables determined at future dates such as changes in the Consumer Price Index, and five of these leases have purchase options exercisable through 2095. In addition, the Company is party to 14 leases for its corporate and regional offices with varying terms through 2031, all of which are accounted for as operating leases. Further, the Company has one corporate office lease that has been executed that does not commence until 2020. As of March 31, 2019 , the Company has total operating lease assets of $102,312,000 and lease obligations of $120,202,000 , reported as components of right of use lease assets and lease liabilities, respectively, on the accompanying Condensed Consolidated Balance Sheets. The Company incurred costs of $3,537,000 for the three months ended March 31, 2019 related to operating leases. One apartment community is located on land subject to a land lease which is accounted for as a financing lease and has the option for the Company to purchase the land at some point during the lease term which expires in 2046. In addition to the leases described above, the Company is party to a lease for a portion of the parking garage adjacent to an apartment community, accounted for as a financing lease and subject to the Company's lease accounting policies discussed in Note 1, “Organization, Basis of Presentation and Significant Accounting Policies.” The Company has total financing lease assets of $22,057,000 and lease obligations of $20,234,000 , reported as components of right of use lease assets and lease liabilities, respectively, on the accompanying Condensed Consolidated Balance Sheets. The following table details the weighted average remaining lease term and discount rates for the Company’s ground and office leases: Weighted-average remaining lease term - financing leases 27 years Weighted-average remaining lease term - operating leases 53 years Weighted-average discount rate - financing leases 4.63 % Weighted-average discount rate - operating leases 4.97 % The following tables details the future minimum lease payments under the Company's current leases and a reconciliation of undiscounted and discounted cash flows for operating and financing leases (dollars in thousands): Payments due by period 2019 2020 2021 2022 2023 Thereafter Operating Lease Obligations $ 10,283 $ 11,433 $ 13,015 $ 12,936 $ 12,385 $ 369,954 Financing Lease Obligations 806 1,077 1,080 1,082 1,084 41,220 $ 11,089 $ 12,510 $ 14,095 $ 14,018 $ 13,469 $ 411,174 Total undiscounted cash flows Total lease liabilities Difference between discounted and undiscounted cash flows Operating Lease Obligations $ 430,006 $ 120,202 $ 309,804 Financing Lease Obligations 46,349 20,234 26,115 $ 476,355 $ 140,436 $ 335,919</t>
  </si>
  <si>
    <t>Segment Reporting</t>
  </si>
  <si>
    <t>Segment Reporting [Abstract]</t>
  </si>
  <si>
    <t>Segment Reporting The Company's reportable operating segments include Established Communities, Other Stabilized Communities, and Development/Redevelopment Communities. Annually as of January 1, the Company determines which of its communities fall into each of these categories and generally maintains that classification throughout the year for the purpose of reporting segment operations, unless disposition or redevelopment plans regarding a community change. In addition, the Company owns land for future development and has other corporate assets that are not allocated to an operating segment. The Company's segment disclosures present the measure(s) used by the chief operating decision maker for purposes of assessing each segment's performance. The Company's chief operating decision maker ("CODM") is comprised of several members of its executive management team who use net operating income ("NOI") as the primary financial measure for Established Communities and Other Stabilized Communities. NOI is defined by the Company as total property revenue less direct property operating expenses (including property taxes), and excluding corporate-level income (including management, development and other fees), corporate-level property management and other indirect operating expenses, expensed transaction, development and other pursuit costs, net of recoveries, interest expense, net, loss on extinguishment of debt, net, general and administrative expense, equity in income of unconsolidated real estate entities, depreciation expense, corporate income tax expense, casualty and impairment (gain) loss, net, gain on sale of communities, (gain) loss on other real estate transactions, net and net operating income from real estate assets sold or held for sale. Although the Company considers NOI a useful measure of a community's or communities' operating performance, NOI should not be considered an alternative to net income or net cash flow from operating activities, as determined in accordance with GAAP. NOI excludes a number of income and expense categories as detailed in the reconciliation of NOI to net income. A reconciliation of NOI to net income for the three months ended March 31, 2019 and 2018 is as follows (dollars in thousands): For the three months ended 3/31/2019 3/31/2018 Net income $ 170,418 $ 141,590 Indirect operating expenses, net of corporate income 19,722 18,958 Expensed transaction, development and other pursuit costs, net of recoveries 1,095 800 Interest expense, net 47,892 55,113 Loss on extinguishment of debt, net 280 397 General and administrative expense 13,688 14,431 Equity in loss (income) of unconsolidated real estate entities 1,060 (1,740 ) Depreciation expense 162,057 159,059 Income tax expense 12 — Casualty and impairment gain, net — (58 ) Gain on sale of communities (14,835 ) — (Gain) loss on other real estate transactions, net (267 ) 47 Net operating income from real estate assets sold or held for sale (1,238 ) (19,311 ) Net operating income $ 399,884 $ 369,286 The following is a summary of NOI from real estate assets sold or held for sale for the periods presented (dollars in thousands): For the three months ended 3/31/2019 3/31/2018 Rental income from real estate assets sold or held for sale $ 2,394 $ 29,647 Operating expenses from real estate assets sold or held for sale (1,156 ) (10,336 ) Net operating income from real estate assets sold or held for sale $ 1,238 $ 19,311 The primary performance measure for communities under development or redevelopment depends on the stage of completion. While under development, management monitors actual construction costs against budgeted costs as well as lease-up pace and rent levels compared to budget. The following table provides details of the Company's segment information as of the dates specified (dollars in thousands). The segments are classified based on the individual community's status at January 1, 2019 . Segment information for the three months ended March 31, 2019 and 2018 has been adjusted to exclude the real estate assets that were sold from January 1, 2018 through March 31, 2019 , or otherwise qualify as held for sale as of March 31, 2019 , as described in Note 6, "Real Estate Disposition Activities." In addition to NOI, the Company's CODM considers total revenue in assessing each segment's performance. As discussed in Note 1, "Organization, Basis of Presentation and Significant Accounting Policies," the Company changed its presentation of charges for uncollectible lease revenue beginning with the three months ended March 31, 2019 , including it as an adjustment to revenue and not as a component of operating expenses, as it is presented for prior periods on the accompanying Condensed Consolidated Statement of Comprehensive Income. Consistent with how the Company's CODM evaluates total revenue, and to provide comparability between periods presented in the Company's segment reporting, the Company has included charges for uncollectible lease revenue for its segment results as a component of revenue for all periods presented in the following table. Total revenue for the three months ended March 31, 2018 as presented in the following table includes $4,035,000 of uncollectible lease revenue. For the three months ended Total NOI Gross real estate (1) For the period ended March 31, 2019 Established New England $ 65,481 $ 43,152 $ 2,188,523 Metro NY/NJ 101,202 71,843 3,527,401 Mid-Atlantic 72,008 51,052 2,671,426 Pacific Northwest 27,802 20,210 986,190 Northern California 93,239 72,501 3,007,739 Southern California 100,541 72,695 3,580,160 Total Established 460,273 331,453 15,961,439 Other Stabilized 66,798 44,948 3,026,411 Development / Redevelopment 35,580 23,483 3,360,656 Land Held for Development N/A N/A 104,963 Non-allocated (2) 1,139 N/A 94,837 Total $ 563,790 $ 399,884 $ 22,548,306 For the period ended March 31, 2018 Established New England $ 63,395 $ 41,077 $ 2,181,597 Metro NY/NJ 98,029 69,017 3,513,387 Mid-Atlantic 69,769 48,855 2,659,288 Pacific Northwest 26,488 18,623 981,609 Northern California 90,086 68,916 2,994,116 Southern California 96,914 69,600 3,556,516 Total Established 444,681 316,088 15,886,513 Other Stabilized 50,097 32,121 2,476,331 Development / Redevelopment 31,446 21,077 2,365,808 Land Held for Development N/A N/A 136,771 Non-allocated (2) 886 N/A 80,011 Total $ 527,110 $ 369,286 $ 20,945,434 __________________________________ (1) Does not include gross real estate assets held for sale of $90,153 as of March 31, 2019 and gross real estate sold or classified as held for sale subsequent to March 31, 2018 of $1,316,472 . (2) Revenue represents third-party management, asset management and developer fees and miscellaneous income which are not allocated to a reportable segment.</t>
  </si>
  <si>
    <t>Stock-Based Compensation Plans</t>
  </si>
  <si>
    <t>Disclosure of Compensation Related Costs, Share-based Payments [Abstract]</t>
  </si>
  <si>
    <t>Stock-Based Compensation Plans As part of its long term compensation plans, the Company has granted stock options, performance awards and restricted stock. Details of the outstanding awards and activity are presented below. Information with respect to stock options granted under the Company's Second Amended and Restated 2009 Equity Incentive Plan (the "2009 Plan") for the three months ended March 31, 2019 , is as follows: 2009 Plan shares Weighted average exercise price per share Options Outstanding, December 31, 2018 124,212 $ 128.84 Exercised (66,949 ) 129.06 Granted — — Forfeited — — Options Outstanding, March 31, 2019 57,263 $ 128.58 Options Exercisable, March 31, 2019 52,598 $ 125.70 Information with respect to performance awards granted is as follows: Performance awards Weighted average grant date fair value per award Outstanding at December 31, 2018 267,129 $ 157.21 Granted (1) 79,840 200.69 Change in awards based on performance (2) (16,760 ) 142.03 Converted to restricted stock or options (73,072 ) 142.03 Forfeited (248 ) 167.71 Outstanding at March 31, 2019 256,889 $ 176.03 __________________________________ (1) The amount of restricted stock that ultimately may be earned is based on the total shareholder return metrics related to the Company's common stock for 47,091 performance awards and financial metrics related to operating performance and leverage metrics of the Company for 32,749 performance awards. (2) Represents the change in the number of performance awards earned based on actual performance achievement for the performance period. The Company used a Monte Carlo model to assess the compensation cost associated with the portion of the performance awards granted in 2019 for which achievement will be determined by using total shareholder return measures. The assumptions used are as follows: 2019 Dividend yield 3.1% Estimated volatility over the life of the plan (1) 13.9% - 18.8% Risk free rate 2.46% - 2.57% Estimated performance award value based on total shareholder return measure $204.15 __________________________________ (1) Estimated volatility over the life of the plan is using 50% historical volatility and 50% implied volatility. For the portion of the performance awards granted in 2019 for which achievement will be determined by using financial metrics, the compensation cost was based on the grant date fair value of $195.72 , and the Company's estimate of corporate achievement for the financial metrics. Information with respect to restricted stock granted is as follows: Restricted stock shares Restricted stock shares weighted average grant date fair value per share Restricted stock shares converted from performance awards Outstanding at December 31, 2018 160,411 $ 166.33 209,238 Granted - restricted stock shares 74,932 195.72 73,072 Vested - restricted stock shares (76,396 ) 166.53 (110,366 ) Forfeited (616 ) 165.33 — Outstanding at March 31, 2019 158,331 $ 180.14 171,944 Total employee stock-based compensation cost recognized in income was $5,471,000 and $3,846,000 for the three months ended March 31, 2019 and 2018 , respectively, and total capitalized stock-based compensation cost was $2,096,000 and $2,086,000 for the three months ended March 31, 2019 and 2018 , respectively. At March 31, 2019 , there was a total unrecognized compensation cost of $51,331,000 for unvested restricted stock and performance awards, which does not include forfeitures, and is expected to be recognized over a weighted average period of 2.6 years.</t>
  </si>
  <si>
    <t>Related Party Arrangements</t>
  </si>
  <si>
    <t>Related Party Transactions [Abstract]</t>
  </si>
  <si>
    <t>Related Party Arrangements Unconsolidated Entities The Company manages unconsolidated real estate entities for which it receives asset management, property management, development and redevelopment fee revenue. From these entities, the Company earned fees of $1,139,000 and $886,000 during the three months ended March 31, 2019 and 2018 , respectively. In addition, the Company has outstanding receivables associated with its property and construction management role of $5,208,000 and $2,519,000 as of March 31, 2019 and December 31, 2018 , respectively. Director Compensation The Company recorded non-employee director compensation expense relating to restricted stock grants and deferred stock awards in the amount of $426,000 and $389,000 in the three months ended March 31, 2019 and 2018 , respectively, as a component of general and administrative expense. Deferred compensation relating to these restricted stock grants and deferred stock awards to non-employee directors was $213,000 and $571,000 on March 31, 2019 and December 31, 2018 , respectively, reported as a component of prepaid expenses and other assets on the accompanying Condensed Consolidated Balance Sheets.</t>
  </si>
  <si>
    <t>Fair Value</t>
  </si>
  <si>
    <t>Fair Value Disclosures [Abstract]</t>
  </si>
  <si>
    <t>Fair Value Financial Instruments Carried at Fair Value Derivative Financial Instruments The Company uses interest rate swap and interest rate cap agreements to manage its interest rate risk. These instruments are carried at fair value in the Company's financial statements. In adjusting the fair value of its derivative contracts for the effect of counterparty nonperformance risk, the Company has considered the impact of its net position with a given counterparty, as well as any applicable credit enhancements, such as collateral postings, thresholds, mutual puts and guarantees. The Company minimizes its credit risk on these transactions by dealing with major, creditworthy financial institutions which have an A or better credit rating by the Standard &amp; Poor's Ratings Group. As part of its on-going control procedures, the Company monitors the credit ratings of counterparties and the exposure of the Company to any single entity, thus reducing credit risk concentration. The Company believes the likelihood of realizing losses from counterparty nonperformance is remote. Although the Company has determined that the majority of the inputs used to value its derivatives fall within Level 2 of the fair value hierarchy, such as interest rate, term to maturity and volatility, the credit valuation adjustments associated with its derivatives use Level 3 inputs, such as estimates of current credit spreads, to evaluate the likelihood of default by itself and its counterparties. As of March 31, 2019 , the Company assessed the significance of the impact of the credit valuation adjustments on the overall valuation of its derivative positions and has determined it is not significant. As a result, the Company has determined that its derivative valuations are classified in Level 2 of the fair value hierarchy. The following table summarizes the consolidated derivative positions at March 31, 2019 (dollars in thousands): Non-designated Hedges Cash Flow Hedges Cash Flow Interest Rate Swaps Notional balance $ 587,272 $ 33,929 $ 250,000 Weighted average interest rate (1) 3.1 % 4.8 % N/A Weighted average swapped/capped interest rate 6.6 % 5.9 % 3.0 % Earliest maturity date Apr 2020 Apr 2019 Sep 2019 Latest maturity date Sep 2022 Apr 2019 Sep 2019 ____________________________________ (1) Represents the weighted average interest rate on the hedged debt. As of March 31, 2019 , the Company had $250,000,000 in aggregate outstanding forward interest rate swap agreements. At maturity of the swap agreements, the Company expects to cash settle the contracts and either pay or receive cash for the then current fair value. Assuming that the Company issues the hedged forecasted debt as expected, the hedging impact from these positions will then be recognized over the life of the issued debt as a yield adjustment. The Company had four derivatives designated as cash flow hedges and 10 derivatives not designated as hedges at March 31, 2019 . Fair value changes for derivatives not in qualifying hedge relationships for the three months ended March 31, 2019 and 2018 were not material. During the three months ended March 31, 2019 , the Company deferred $7,231,000 of losses for cash flow hedges reported as a component of accumulated other comprehensive loss. The following table summarizes the deferred losses reclassified from accumulated other comprehensive loss as a component of interest expense, net (dollars in thousands): For the three months ended 3/31/2019 3/31/2018 Cash flow hedge losses reclassified to earnings $ 1,468 $ 1,756 The Company anticipates reclassifying approximately $5,752,000 of net hedging losses from accumulated other comprehensive loss into earnings within the next 12 months as an offset to the hedged item during this period. The Company did not have any derivatives designated as fair value hedges as of March 31, 2019 and 2018 . Redeemable Noncontrolling Interests The Company is party to investments in two consolidated ventures, which contain redemption options (the "Puts") that allow joint venture partners of the Company to require the Company to purchase their interests in the investment at a guaranteed minimum amount. The Puts are payable in cash. The Company determines the fair value of the Puts based on unobservable inputs considering the assumptions that market participants would make in pricing the obligations, applying a guaranteed rate of return to the joint venture partners' net capital contribution balances as of period end. Given the significance of the unobservable inputs, the valuations are classified in Level 3 of the fair value hierarchy. The Company issued units of limited partnership interest in DownREITs which provide the DownREIT limited partners the ability to present all or some of their units for redemption for cash as determined by the partnership agreement. Under the DownREIT agreements, for each limited partnership unit, the limited partner is entitled to receive cash in the amount equal to the fair value of the Company's common stock on or about the date of redemption. In lieu of cash redemption, the Company may elect to exchange such units for an equal number of shares of the Company's common stock. The limited partnership units in the DownREITs are valued using the market price of the Company's common stock, a Level 1 price under the fair value hierarchy. Financial Instruments Not Carried at Fair Value Cash and Cash Equivalents Cash and cash equivalent balances are held with various financial institutions within accounts designed to preserve principal. The Company monitors credit ratings of these financial institutions and the concentration of cash and cash equivalent balances with any one financial institution and believes the likelihood of realizing material losses related to cash and cash equivalent balances is remote. Cash and cash equivalents are carried at their face amounts, which reasonably approximate their fair values and are Level 1 within the fair value hierarchy. Other Financial Instruments Rents and other receivables and prepaid expenses, accounts and construction payable and accrued expenses and other liabilities are carried at their face amounts, which reasonably approximate their fair values. The Company values its unsecured notes using quoted market prices, a Level 1 price within the fair value hierarchy. The Company values its notes payable and outstanding amounts under the Credit Facility and Term Loans using a discounted cash flow analysis on the expected cash flows of each instrument. This analysis reflects the contractual terms of the instrument, including the period to maturity, and uses observable market-based inputs, including interest rate curves. The process also considers credit valuation adjustments to appropriately reflect the Company's nonperformance risk. The Company has concluded that the value of its notes payable and amounts outstanding under its Credit Facility and Term Loans are Level 2 prices as the majority of the inputs used to value its positions fall within Level 2 of the fair value hierarchy. Financial Instruments Measured/Disclosed at Fair Value on a Recurring Basis The following tables summarize the classification between the three levels of the fair value hierarchy of the Company's financial instruments measured/disclosed at fair value on a recurring basis (dollars in thousands): 3/31/2019 Description Total Fair Value Quoted Prices (Level 1) Significant (Level 2) Significant (Level 3) Cash Flow Hedges Interest Rate Swaps - Liabilities $ (13,600 ) $ — $ (13,600 ) $ — Puts (417 ) — — (417 ) DownREIT units (1,506 ) (1,506 ) — — Indebtedness Fixed rate unsecured notes (5,466,171 ) (5,466,171 ) — — Secured notes and variable rate unsecured indebtedness (1,519,569 ) — (1,519,569 ) — Total $ (7,001,263 ) $ (5,467,677 ) $ (1,533,169 ) $ (417 ) 12/31/2018 Description Total Fair Value Quoted Prices (Level 1) Significant (Level 2) Significant (Level 3) Non-Designated Hedges Interest Rate Caps $ 2 $ — $ 2 $ — Cash Flow Hedges Interest Rate Swaps - Liabilities (6,366 ) — (6,366 ) — Puts (465 ) — — (465 ) DownREIT units (1,305 ) (1,305 ) — — Indebtedness Fixed rate unsecured notes (5,268,277 ) (5,268,277 ) — — Secured notes and variable rate unsecured indebtedness (1,505,876 ) — (1,505,876 ) — Total $ (6,782,287 ) $ (5,269,582 ) $ (1,512,240 ) $ (465 )</t>
  </si>
  <si>
    <t>Subsequent Events</t>
  </si>
  <si>
    <t>Subsequent Events [Abstract]</t>
  </si>
  <si>
    <t>Subsequent Events The Company has evaluated subsequent events through the date on which this Form 10-Q was filed, the date on which these financial statements were issued, and identified the items below for discussion. In April 2019, the Company had the following activity. • The Company sold Archstone Toscano, a wholly-owned operating community, located in Houston, TX. Archstone Toscano contains 474 apartment homes, was sold for $98,000,000 and was classified as held for sale as of March 31, 2019 . • The Company acquired Avalon Cerritos located in Cerritos, CA, containing 132 apartment homes, for a purchase price of $60,500,000 . • The Company repaid $13,394,000 of 4.64% fixed rate debt and $33,929,000 of variable debt secured by Avalon Natick at par on its maturity date. As of May 3, 2019 , the Company has $211,000,000 outstanding under the Credit Facility.</t>
  </si>
  <si>
    <t>Organization, Basis of Presentation and Significant Accounting Policies (Policies)</t>
  </si>
  <si>
    <t>Organization and Basis of Presentation</t>
  </si>
  <si>
    <t>Organization and Basis of Presentation AvalonBay Communities, Inc. (the "Company," which term, unless the context otherwise requires, refers to AvalonBay Communities, Inc. together with its subsidiaries), is a Maryland corporation that has elected to be treated as a real estate investment trust ("REIT") for federal income tax purposes under the Internal Revenue Code of 1986 (the "Code"). The Company focuses on the development, redevelopment, acquisition, ownership and operation of multifamily communities primarily in New England, the New York/New Jersey metro area, the Mid-Atlantic, the Pacific Northwest, and Northern and Southern California. At March 31, 2019 , the Company owned or held a direct or indirect ownership interest in 272 operating apartment communities containing 79,143 apartment homes in 12 states and the District of Columbia, of which nine communities containing 3,396 apartment homes were under redevelopment. In addition, the Company owned or held a direct or indirect ownership interest in 19 communities under development that are expected to contain an aggregate of 6,170 apartment homes when completed, as well as a mixed-use project being developed in which the Company is currently pursuing a potential for-sale strategy of individual condominium units. The Company also owned or held a direct or indirect ownership interest in land or rights to land on which the Company expects to develop an additional 29 communities that, if developed as expected, will contain an estimated 10,050 apartment homes. The interim unaudited financial statements have been prepared in accordance with U.S. generally accepted accounting principles ("GAAP") for interim financial information and in conjunction with the rules and regulations of the Securities and Exchange Commission ("SEC"). Certain information and footnote disclosures normally included in financial statements required by GAAP have been condensed or omitted pursuant to such rules and regulations. These unaudited financial statements should be read in conjunction with the financial statements and notes included in the Company's 2018 Annual Report on Form 10-K. The results of operations for the three months ended March 31, 2019 are not necessarily indicative of the operating results for the full year. Management believes the disclosures are adequate to ensure the information presented is not misleading. In the opinion of management, all adjustments and eliminations, consisting only of normal, recurring adjustments necessary for a fair presentation of the financial statements for the interim periods, have been included. Capitalized terms used without definition have meanings provided elsewhere in this Form 10-Q.</t>
  </si>
  <si>
    <t>Earnings per Common Share</t>
  </si>
  <si>
    <t>Earnings per Common Share Basic earnings per share is computed by dividing net income attributable to common stockholders by the weighted average number of shares outstanding during the period. All outstanding unvested restricted share awards contain rights to non-forfeitable dividends and participate in undistributed earnings with common shareholders and, accordingly, are considered participating securities that are included in the two-class method of computing basic earnings per share ("EPS"). Both the unvested restricted shares and other potentially dilutive common shares, and the related impact to earnings, are considered when calculating earnings per share on a diluted basis. The Company's earnings per common share are determined as follows (dollars in thousands, except per share data): For the three months ended 3/31/2019 3/31/2018 Basic and diluted shares outstanding Weighted average common shares - basic 138,331,248 137,764,468 Weighted average DownREIT units outstanding 7,500 7,500 Effect of dilutive securities 493,453 381,202 Weighted average common shares - diluted 138,832,201 138,153,170 Calculation of Earnings per Share - basic Net income attributable to common stockholders $ 170,366 $ 141,643 Net income allocated to unvested restricted shares (501 ) (430 ) Net income attributable to common stockholders, adjusted $ 169,865 $ 141,213 Weighted average common shares - basic 138,331,248 137,764,468 Earnings per common share - basic $ 1.23 $ 1.03 Calculation of Earnings per Share - diluted Net income attributable to common stockholders $ 170,366 $ 141,643 Add: noncontrolling interests of DownREIT unitholders in consolidated partnerships 11 11 Adjusted net income attributable to common stockholders $ 170,377 $ 141,654 Weighted average common shares - diluted 138,832,201 138,153,170 Earnings per common share - diluted $ 1.23 $ 1.03 All options to purchase shares of common stock outstanding as of March 31, 2019 are included in the computation of diluted earnings per share.</t>
  </si>
  <si>
    <t>Derivative Instruments and Hedging Activities</t>
  </si>
  <si>
    <t>Derivative Instruments and Hedging Activities The Company enters into interest rate swap and interest rate cap agreements (collectively, "Hedging Derivatives") for interest rate risk management purposes and in conjunction with certain variable rate secured debt to satisfy lender requirements. The Company does not enter into Hedging Derivative transactions for trading or other speculative purposes. The Company assesses the effectiveness of qualifying cash flow and fair value hedges, both at inception and on an on-going basis. Hedge ineffectiveness is reported as a component of interest expense, net. The fair values of Hedging Derivatives that are in an asset position are recorded in prepaid expenses and other assets. The fair value of Hedging Derivatives that are in a liability position are included in accrued expenses and other liabilities. The Company does not present or disclose the fair value of Hedging Derivatives on a net basis. Fair value changes for derivatives that are not in qualifying hedge relationships are reported as a component of interest expense, net. For the Hedging Derivative positions that the Company has determined qualify as effective cash flow hedges, the Company has recorded the cumulative changes in the fair value of Hedging Derivatives in other comprehensive loss. Amounts recorded in accumulated other comprehensive loss will be reclassified into earnings in the periods in which earnings are affected by the hedged cash flow. The effective portion of the change in fair value of the Hedging Derivatives that the Company has determined qualified as effective fair value hedges is reported as an adjustment to the carrying amount of the corresponding debt being hedged.</t>
  </si>
  <si>
    <t>Legal and Other Contingencies</t>
  </si>
  <si>
    <t>Legal and Other Contingencies The Company is involved in various other claims and/or administrative proceedings that arise in the ordinary course of its business. While no assurances can be given, the Company does not currently believe that any of these other outstanding litigation matters, individually or in the aggregate, will have a material adverse effect on its financial condition or results of operations.</t>
  </si>
  <si>
    <t>Real Estate, Policy</t>
  </si>
  <si>
    <t>Acquisitions of Investments in Real Estate The Company accounts for acquisitions of investments in real estate in accordance with the authoritative guidance for the initial measurement, which first requires that the Company determine if the real estate investment is the acquisition of an asset or a business combination. Under either model, the Company must identify and determine the fair value of any assets acquired, liabilities assumed and any noncontrolling interest in the acquiree. Typical assets acquired and liabilities assumed include land, building, furniture, fixtures and equipment, debt and identified intangible assets and liabilities, consisting of the value of above or below market leases and in-place leases. In making estimates of fair values for purposes of allocating purchase price, the Company utilizes various sources, including its own analysis of recently acquired and existing comparable properties in its portfolio and other market data. Consideration for acquisitions is typically in the form of cash unless otherwise disclosed. For a business combination, the Company records the assets acquired and liabilities assumed based on the fair value of each respective item. For an asset acquisition, the allocation of the purchase price is based on the relative fair value of the net assets. The Company expenses all applicable acquisition costs for a business combination and capitalizes all applicable acquisition costs for an asset acquisition. The Company expects that acquisitions of individual operating communities will generally be viewed as asset acquisitions.</t>
  </si>
  <si>
    <t>Use of Estimates</t>
  </si>
  <si>
    <t>Use of Estimates The preparation of financial statements in conformity with GAAP requires management to make certain estimates and assumptions. These estimates and assumptions affect the reported amounts of assets and liabilities and disclosure of contingent assets and liabilities at the dates of the financial statements and the reported amounts of revenue and expenses during the reporting periods. Actual results could differ from those estimates.</t>
  </si>
  <si>
    <t>Reclassifications</t>
  </si>
  <si>
    <t>Reclassifications Certain reclassifications have been made to amounts in prior years' notes to financial statements to conform to current year presentations as a result of changes in held for sale classification, disposition activity and segment classification.</t>
  </si>
  <si>
    <t>Lessee Considerations</t>
  </si>
  <si>
    <t xml:space="preserve">Lessee Considerations The Company assessed whether a contract is or contains a lease based on whether the contract conveys the right to control the use of an identified asset, including specified portions of larger assets, for a period of time in exchange for consideration. The Company identified leases as contracts in which it has the right to direct the use of the property and obtain all of the economic benefits. The Company’s leases include both fixed and variable lease payments, which are based on an index or rate such as the consumer price index (CPI) or percentage rents based on total sales. When evaluating what payments to include in the measurement of the lease liability, the Company included lease payments that depend on an index or rate only. Variable lease payments that are not based on an index or rate including changes in CPI, percentage rents based on total sales, fair market value resets and others are not included in the measurement of the lease liability, but will be recognized as variable lease expense in the period in which they are incurred. For leases that have options to extend the term or terminate the lease early, the Company considered whether these options are reasonably certain to be exercised, taking into account physical improvements, installation or relocation costs, rent during the option periods and the cost of returning the assets to a contractually specified condition. The Company only factored the impact of options into the lease term if the option was considered reasonably certain to be exercised. The Company determined the discount rate associated with its ground and office leases using the Company’s actual borrowing rates as well as indicative market pricing for longer term rates. The Company determined the discount rates on a lease by lease basis using the incremental borrowing rate and taking into consideration the remaining term of each of the lease agreements. </t>
  </si>
  <si>
    <t>Lessor Considerations</t>
  </si>
  <si>
    <t>Lessor Considerations The Company evaluated leases in which it is the lessor, which are composed of residential and retail leases at its apartment communities. The accounting model for lessors did not significantly change as a result of ASU 2016-02, with the impacts primarily related to the accounting for sales-type and direct financing leases. The Company evaluated its residential and retail leases determining that they continue to be considered to be operating leases. For lease agreements that provide for rent concessions and/or scheduled fixed and determinable rent increases, rental income is recognized on a straight-line basis over the noncancellable term of the lease. The Company’s residential lease term is generally one year. Some of the Company’s retail leases have fixed-price renewal options, and the lessee may be able to exercise its renewal option at an amount less than the fair value of the rent at such time. The Company only includes renewal options in the lease term, if at the commencement of the lease, the option period rent is reasonably certain to be less than the base period rent and therefore exercised by the lessee. Additionally, for the Company’s residential and retail leases, which are comprised of the lease component and common area maintenance as a non-lease component, the Company determined that (i) the leases are operating leases, (ii) the lease component is the predominant component and (iii) that all components of its operating leases share the same timing and pattern of transfer. The Company changed its presentation of charges for uncollectible lease revenue associated with its residential and retail leasing activity, reflecting those amounts as a component of rental and other income on the accompanying Condensed Consolidated Statement of Comprehensive Income for the three months ended March 31, 2019 . However, in accordance with its prospective adoption of the standard, the Company did not adjust the prior year period presentation of charges for uncollectible lease revenue associated with its residential and retail leasing activity as a component of operating expenses, excluding property taxes, on the on the accompanying Condensed Consolidated Statement of Comprehensive Income for the three months ended March 31, 2018 .</t>
  </si>
  <si>
    <t>Organization, Basis of Presentation and Significant Accounting Policies (Tables)</t>
  </si>
  <si>
    <t>Schedule of earnings per common share</t>
  </si>
  <si>
    <t>The Company's earnings per common share are determined as follows (dollars in thousands, except per share data): For the three months ended 3/31/2019 3/31/2018 Basic and diluted shares outstanding Weighted average common shares - basic 138,331,248 137,764,468 Weighted average DownREIT units outstanding 7,500 7,500 Effect of dilutive securities 493,453 381,202 Weighted average common shares - diluted 138,832,201 138,153,170 Calculation of Earnings per Share - basic Net income attributable to common stockholders $ 170,366 $ 141,643 Net income allocated to unvested restricted shares (501 ) (430 ) Net income attributable to common stockholders, adjusted $ 169,865 $ 141,213 Weighted average common shares - basic 138,331,248 137,764,468 Earnings per common share - basic $ 1.23 $ 1.03 Calculation of Earnings per Share - diluted Net income attributable to common stockholders $ 170,366 $ 141,643 Add: noncontrolling interests of DownREIT unitholders in consolidated partnerships 11 11 Adjusted net income attributable to common stockholders $ 170,377 $ 141,654 Weighted average common shares - diluted 138,832,201 138,153,170 Earnings per common share - diluted $ 1.23 $ 1.03</t>
  </si>
  <si>
    <t>Disaggregation of revenue</t>
  </si>
  <si>
    <t>The following table provides details of the Company’s revenue streams disaggregated by the Company’s reportable operating segments, further discussed in Note 8, “Segment Reporting,” for the three months ended March 31, 2019 and 2018 . Segment information for total revenue has been adjusted to exclude the real estate assets that were sold from January 1, 2018 through March 31, 2019 , or otherwise qualify as held for sale as of March 31, 2019 , as described in Note 6, "Real Estate Disposition Activities." Additionally, as discussed above, the Company changed its presentation of charges for uncollectible lease revenue for the three months ended March 31, 2019 and future periods, including it as an adjustment to revenue and not as a component of operating expenses, as it is presented for prior periods on the accompanying Condensed Consolidated Statement of Comprehensive Income. In order to provide comparability between periods presented in the Company's segment reporting, the Company has included charges for uncollectible lease revenue for its segment results as a component of revenue for all periods presented. See Note 8, "Segment Reporting," for further discussion (dollars in thousands): For the three months ended Established Other Development/ Non- Total For the period ended March 31, 2019 Management, development and other fees $ — $ — $ — $ 1,139 $ 1,139 Rental and non-rental related income (2) 1,913 666 158 — 2,737 Total non-lease revenue (3) 1,913 666 158 1,139 3,876 Lease income (4) 458,206 66,114 35,422 — 559,742 Business interruption insurance proceeds 154 18 — — 172 Total revenue $ 460,273 $ 66,798 $ 35,580 $ 1,139 $ 563,790 For the period ended March 31, 2018 Management, development and other fees $ — $ — $ — $ 886 $ 886 Rental and non-rental related income (2) 2,527 745 153 — 3,425 Total non-lease revenue (3) 2,527 745 153 886 4,311 Lease income (4) 442,154 49,352 31,293 — 522,799 Total revenue $ 444,681 $ 50,097 $ 31,446 $ 886 $ 527,110 __________________________________ (1) Revenue represents third-party management, asset management and developer fees and miscellaneous income which are not allocated to a reportable segment. (2) Amounts include revenue streams related to leasing activities that are not considered components of a lease, including but not limited to, apartment hold fees and application fees, as well as revenue streams not related to leasing activities, including but not limited to, vendor revenue sharing, building advertising, vending and dry cleaning revenue. (3) Represents all revenue accounted for under ASC 2014-09. (4) Amounts include all revenue streams derived from residential and retail rental income and other lease income, which are accounted for under ASU 2016-02.</t>
  </si>
  <si>
    <t>Mortgage Notes Payable, Unsecured Notes and Credit Facility (Tables)</t>
  </si>
  <si>
    <t>Summary of company's mortgage notes payable, unsecured notes and Credit Facility excluding mortgage notes secured by communities classified as held for sale</t>
  </si>
  <si>
    <t>The following amounts and discussion do not include the mortgage notes related to the communities classified as held for sale, if any, as of March 31, 2019 and December 31, 2018 , as shown in the accompanying Condensed Consolidated Balance Sheets (dollars in thousands) (see Note 6, "Real Estate Disposition Activities"). 3/31/2019 12/31/2018 Fixed rate unsecured notes (1) $ 5,400,000 $ 5,400,000 Variable rate unsecured notes (1) 300,000 300,000 Term Loans (1) 250,000 250,000 Fixed rate mortgage notes payable - conventional and tax-exempt (2) 531,771 533,215 Variable rate mortgage notes payable - conventional and tax-exempt (2) 618,914 619,140 Total mortgage notes payable, unsecured notes and Term Loans 7,100,685 7,102,355 Credit Facility — — Total mortgage notes payable, unsecured notes, Term Loans and Credit Facility $ 7,100,685 $ 7,102,355 _____________________________________ (1) Balances at March 31, 2019 and December 31, 2018 exclude $9,515 and $9,879 , respectively, of debt discount, and $33,158 and $34,128 , respectively, of deferred financing costs, as reflected in unsecured notes, net on the accompanying Condensed Consolidated Balance Sheets. (2) Balances at March 31, 2019 and December 31, 2018 exclude $14,559 and $14,590 , respectively, of debt discount, and $3,386 and $3,495 , respectively, of deferred financing costs, as reflected in mortgage notes payable on the accompanying Condensed Consolidated Balance Sheets.</t>
  </si>
  <si>
    <t>Scheduled payments and maturities of mortgage notes payable and unsecured notes outstanding</t>
  </si>
  <si>
    <t xml:space="preserve">Scheduled payments and maturities of secured notes payable and unsecured notes outstanding at March 31, 2019 are as follows (dollars in thousands): Year Secured notes payments Secured notes maturities Unsecured notes and Term Loans maturities Stated interest rate of unsecured notes and Term Loans 2019 2,874 114,003 — N/A 2020 2,682 140,430 400,000 3.625 % 2021 2,204 27,843 250,000 3.950 % 300,000 LIBOR + 0.43% 2022 2,318 — 450,000 2.950 % 100,000 LIBOR + 0.90% 2023 2,439 — 350,000 4.200 % 250,000 2.850 % 2024 2,577 — 300,000 3.500 % 150,000 LIBOR + 0.85% 2025 2,708 84,835 525,000 3.450 % 300,000 3.500 % 2026 2,845 — 475,000 2.950 % 300,000 2.900 % 2027 2,270 185,100 400,000 3.350 % 2028 912 — 450,000 3.200 % Thereafter 30,296 544,349 350,000 3.900 % 300,000 4.150 % 300,000 4.350 % $ 54,125 $ 1,096,560 $ 5,950,000 </t>
  </si>
  <si>
    <t>Equity (Tables)</t>
  </si>
  <si>
    <t>Summary of changes in equity</t>
  </si>
  <si>
    <t>The following summarizes the changes in equity for the three months ended March 31, 2019 (dollars in thousands): Common stock Additional paid-in capital Accumulated earnings less dividends Accumulated other comprehensive loss Total equity Balance at December 31, 2018 $ 1,385 $ 10,306,588 $ 350,777 $ (26,144 ) $ 10,632,606 Net income attributable to common stockholders — — 170,366 — 170,366 Loss on cash flow hedges, net — — — (7,231 ) (7,231 ) Cash flow hedge losses reclassified to earnings — — — 1,468 1,468 Change in redemption value of redeemable noncontrolling interest — — (224 ) — (224 ) Dividends declared to common stockholders ($1.52 per share) — — (212,166 ) — (212,166 ) Issuance of common stock, net of withholdings 9 143,202 (1,892 ) — 141,319 Amortization of deferred compensation — 7,861 — — 7,861 Balance at March 31, 2019 $ 1,394 $ 10,457,651 $ 306,861 $ (31,907 ) $ 10,733,999 The following summarizes the changes in equity for the three months ended March 31, 2018 (dollars in thousands): Common stock Additional paid-in capital Accumulated earnings less dividends Accumulated other comprehensive loss Total equity Balance at December 31, 2017 $ 1,381 $ 10,235,475 $ 188,609 $ (37,419 ) $ 10,388,046 Net income attributable to common stockholders — — 141,643 — 141,643 Gain on cash flow hedges, net — — — 11,501 11,501 Cash flow hedge losses reclassified to earnings — — — 1,756 1,756 Change in redemption value of redeemable noncontrolling interest — — (63 ) — (63 ) Dividends declared to common stockholders ($1.47 per share) — — (203,166 ) — (203,166 ) Issuance of common stock, net of withholdings 1 (12,286 ) 1,143 — (11,142 ) Amortization of deferred compensation — 6,549 — — 6,549 Balance at March 31, 2018 $ 1,382 $ 10,229,738 $ 128,166 $ (24,162 ) $ 10,335,124</t>
  </si>
  <si>
    <t>Investments in Real Estate Entities (Tables)</t>
  </si>
  <si>
    <t>Combined summary of the financial position of the entities accounted for using the equity method</t>
  </si>
  <si>
    <t>The following is a combined summary of the financial position of the entities accounted for using the equity method discussed above as of the dates presented (dollars in thousands): 3/31/2019 12/31/2018 (unaudited) Assets: Real estate, net $ 1,386,041 $ 1,420,039 Other assets 206,359 45,142 Total assets $ 1,592,400 $ 1,465,181 Liabilities and partners' capital: Mortgage notes payable, net and credit facility $ 835,889 $ 837,311 Other liabilities 161,688 15,624 Partners' capital 594,824 612,246 Total liabilities and partners' capital $ 1,592,401 $ 1,465,181</t>
  </si>
  <si>
    <t>Combined summary of the operating results of the entities accounted for using the equity method</t>
  </si>
  <si>
    <t>The following is a combined summary of the operating results of the entities accounted for using the equity method discussed above for the periods presented (dollars in thousands): For the three months ended 3/31/2019 3/31/2018 (unaudited) Rental and other income $ 35,311 $ 21,801 Operating and other expenses (13,969 ) (8,305 ) Interest expense, net (8,552 ) (5,618 ) Depreciation expense (21,696 ) (5,880 ) Net (loss) income $ (8,906 ) $ 1,998</t>
  </si>
  <si>
    <t>Commitments and Contingencies (Tables)</t>
  </si>
  <si>
    <t>Lease, Cost</t>
  </si>
  <si>
    <t>The following table details the weighted average remaining lease term and discount rates for the Company’s ground and office leases: Weighted-average remaining lease term - financing leases 27 years Weighted-average remaining lease term - operating leases 53 years Weighted-average discount rate - financing leases 4.63 % Weighted-average discount rate - operating leases 4.97 %</t>
  </si>
  <si>
    <t>Lessee, Operating Lease, Liability, Maturity</t>
  </si>
  <si>
    <t>The following tables details the future minimum lease payments under the Company's current leases and a reconciliation of undiscounted and discounted cash flows for operating and financing leases (dollars in thousands): Payments due by period 2019 2020 2021 2022 2023 Thereafter Operating Lease Obligations $ 10,283 $ 11,433 $ 13,015 $ 12,936 $ 12,385 $ 369,954 Financing Lease Obligations 806 1,077 1,080 1,082 1,084 41,220 $ 11,089 $ 12,510 $ 14,095 $ 14,018 $ 13,469 $ 411,174 Total undiscounted cash flows Total lease liabilities Difference between discounted and undiscounted cash flows Operating Lease Obligations $ 430,006 $ 120,202 $ 309,804 Financing Lease Obligations 46,349 20,234 26,115 $ 476,355 $ 140,436 $ 335,919</t>
  </si>
  <si>
    <t>Finance Lease, Liability, Maturity</t>
  </si>
  <si>
    <t>Segment Reporting (Tables)</t>
  </si>
  <si>
    <t>Schedule of reconciliation of NOI to net income</t>
  </si>
  <si>
    <t>A reconciliation of NOI to net income for the three months ended March 31, 2019 and 2018 is as follows (dollars in thousands): For the three months ended 3/31/2019 3/31/2018 Net income $ 170,418 $ 141,590 Indirect operating expenses, net of corporate income 19,722 18,958 Expensed transaction, development and other pursuit costs, net of recoveries 1,095 800 Interest expense, net 47,892 55,113 Loss on extinguishment of debt, net 280 397 General and administrative expense 13,688 14,431 Equity in loss (income) of unconsolidated real estate entities 1,060 (1,740 ) Depreciation expense 162,057 159,059 Income tax expense 12 — Casualty and impairment gain, net — (58 ) Gain on sale of communities (14,835 ) — (Gain) loss on other real estate transactions, net (267 ) 47 Net operating income from real estate assets sold or held for sale (1,238 ) (19,311 ) Net operating income $ 399,884 $ 369,286</t>
  </si>
  <si>
    <t>Schedule of net operating income from real estate assets sold or held for sale, not classified as discontinued operations</t>
  </si>
  <si>
    <t>The following is a summary of NOI from real estate assets sold or held for sale for the periods presented (dollars in thousands): For the three months ended 3/31/2019 3/31/2018 Rental income from real estate assets sold or held for sale $ 2,394 $ 29,647 Operating expenses from real estate assets sold or held for sale (1,156 ) (10,336 ) Net operating income from real estate assets sold or held for sale $ 1,238 $ 19,311</t>
  </si>
  <si>
    <t>Schedule of details of segment information</t>
  </si>
  <si>
    <t xml:space="preserve"> For the three months ended Total NOI Gross real estate (1) For the period ended March 31, 2019 Established New England $ 65,481 $ 43,152 $ 2,188,523 Metro NY/NJ 101,202 71,843 3,527,401 Mid-Atlantic 72,008 51,052 2,671,426 Pacific Northwest 27,802 20,210 986,190 Northern California 93,239 72,501 3,007,739 Southern California 100,541 72,695 3,580,160 Total Established 460,273 331,453 15,961,439 Other Stabilized 66,798 44,948 3,026,411 Development / Redevelopment 35,580 23,483 3,360,656 Land Held for Development N/A N/A 104,963 Non-allocated (2) 1,139 N/A 94,837 Total $ 563,790 $ 399,884 $ 22,548,306 For the period ended March 31, 2018 Established New England $ 63,395 $ 41,077 $ 2,181,597 Metro NY/NJ 98,029 69,017 3,513,387 Mid-Atlantic 69,769 48,855 2,659,288 Pacific Northwest 26,488 18,623 981,609 Northern California 90,086 68,916 2,994,116 Southern California 96,914 69,600 3,556,516 Total Established 444,681 316,088 15,886,513 Other Stabilized 50,097 32,121 2,476,331 Development / Redevelopment 31,446 21,077 2,365,808 Land Held for Development N/A N/A 136,771 Non-allocated (2) 886 N/A 80,011 Total $ 527,110 $ 369,286 $ 20,945,434 __________________________________ (1) Does not include gross real estate assets held for sale of $90,153 as of March 31, 2019 and gross real estate sold or classified as held for sale subsequent to March 31, 2018 of $1,316,472 . (2) Revenue represents third-party management, asset management and developer fees and miscellaneous income which are not allocated to a reportable segment.</t>
  </si>
  <si>
    <t>Stock-Based Compensation Plans (Tables)</t>
  </si>
  <si>
    <t>Schedule of information with respect to stock options granted</t>
  </si>
  <si>
    <t>Information with respect to stock options granted under the Company's Second Amended and Restated 2009 Equity Incentive Plan (the "2009 Plan") for the three months ended March 31, 2019 , is as follows: 2009 Plan shares Weighted average exercise price per share Options Outstanding, December 31, 2018 124,212 $ 128.84 Exercised (66,949 ) 129.06 Granted — — Forfeited — — Options Outstanding, March 31, 2019 57,263 $ 128.58 Options Exercisable, March 31, 2019 52,598 $ 125.70</t>
  </si>
  <si>
    <t>Schedule of nonvested performance awards granted</t>
  </si>
  <si>
    <t>Information with respect to performance awards granted is as follows: Performance awards Weighted average grant date fair value per award Outstanding at December 31, 2018 267,129 $ 157.21 Granted (1) 79,840 200.69 Change in awards based on performance (2) (16,760 ) 142.03 Converted to restricted stock or options (73,072 ) 142.03 Forfeited (248 ) 167.71 Outstanding at March 31, 2019 256,889 $ 176.03 __________________________________ (1) The amount of restricted stock that ultimately may be earned is based on the total shareholder return metrics related to the Company's common stock for 47,091 performance awards and financial metrics related to operating performance and leverage metrics of the Company for 32,749 performance awards. (2) Represents the change in the number of performance awards earned based on actual performance achievement for the performance period.</t>
  </si>
  <si>
    <t>Summary of valuation options</t>
  </si>
  <si>
    <t>The Company used a Monte Carlo model to assess the compensation cost associated with the portion of the performance awards granted in 2019 for which achievement will be determined by using total shareholder return measures. The assumptions used are as follows: 2019 Dividend yield 3.1% Estimated volatility over the life of the plan (1) 13.9% - 18.8% Risk free rate 2.46% - 2.57% Estimated performance award value based on total shareholder return measure $204.15 __________________________________ (1) Estimated volatility over the life of the plan is using 50% historical volatility and 50% implied volatility.</t>
  </si>
  <si>
    <t>Schedule of restricted stock granted</t>
  </si>
  <si>
    <t>Information with respect to restricted stock granted is as follows: Restricted stock shares Restricted stock shares weighted average grant date fair value per share Restricted stock shares converted from performance awards Outstanding at December 31, 2018 160,411 $ 166.33 209,238 Granted - restricted stock shares 74,932 195.72 73,072 Vested - restricted stock shares (76,396 ) 166.53 (110,366 ) Forfeited (616 ) 165.33 — Outstanding at March 31, 2019 158,331 $ 180.14 171,944</t>
  </si>
  <si>
    <t>Fair Value (Tables)</t>
  </si>
  <si>
    <t>Schedule of summary of consolidated Hedging Derivatives, excluding derivatives executed to hedge debt on communities classified as held for sale</t>
  </si>
  <si>
    <t>The following table summarizes the consolidated derivative positions at March 31, 2019 (dollars in thousands): Non-designated Hedges Cash Flow Hedges Cash Flow Interest Rate Swaps Notional balance $ 587,272 $ 33,929 $ 250,000 Weighted average interest rate (1) 3.1 % 4.8 % N/A Weighted average swapped/capped interest rate 6.6 % 5.9 % 3.0 % Earliest maturity date Apr 2020 Apr 2019 Sep 2019 Latest maturity date Sep 2022 Apr 2019 Sep 2019 ____________________________________ (1) Represents the weighted average interest rate on the hedged debt.</t>
  </si>
  <si>
    <t>Schedule of Cash Flow Hedges Included in Accumulated Other Comprehensive Income (Loss)</t>
  </si>
  <si>
    <t>The following table summarizes the deferred losses reclassified from accumulated other comprehensive loss as a component of interest expense, net (dollars in thousands): For the three months ended 3/31/2019 3/31/2018 Cash flow hedge losses reclassified to earnings $ 1,468 $ 1,756</t>
  </si>
  <si>
    <t>Schedule of summary of classification between the three levels of the fair value hierarchy of the Company's financial instruments measured at fair value on a recurring basis</t>
  </si>
  <si>
    <t>The following tables summarize the classification between the three levels of the fair value hierarchy of the Company's financial instruments measured/disclosed at fair value on a recurring basis (dollars in thousands): 3/31/2019 Description Total Fair Value Quoted Prices (Level 1) Significant (Level 2) Significant (Level 3) Cash Flow Hedges Interest Rate Swaps - Liabilities $ (13,600 ) $ — $ (13,600 ) $ — Puts (417 ) — — (417 ) DownREIT units (1,506 ) (1,506 ) — — Indebtedness Fixed rate unsecured notes (5,466,171 ) (5,466,171 ) — — Secured notes and variable rate unsecured indebtedness (1,519,569 ) — (1,519,569 ) — Total $ (7,001,263 ) $ (5,467,677 ) $ (1,533,169 ) $ (417 ) 12/31/2018 Description Total Fair Value Quoted Prices (Level 1) Significant (Level 2) Significant (Level 3) Non-Designated Hedges Interest Rate Caps $ 2 $ — $ 2 $ — Cash Flow Hedges Interest Rate Swaps - Liabilities (6,366 ) — (6,366 ) — Puts (465 ) — — (465 ) DownREIT units (1,305 ) (1,305 ) — — Indebtedness Fixed rate unsecured notes (5,268,277 ) (5,268,277 ) — — Secured notes and variable rate unsecured indebtedness (1,505,876 ) — (1,505,876 ) — Total $ (6,782,287 ) $ (5,269,582 ) $ (1,512,240 ) $ (465 )</t>
  </si>
  <si>
    <t>Organization, Basis of Presentation and Significant Accounting Policies (Details) $ in Thousands</t>
  </si>
  <si>
    <t>Mar. 31, 2018shares</t>
  </si>
  <si>
    <t>Mar. 31, 2019USD ($)statecommunityhome</t>
  </si>
  <si>
    <t>Jan. 01, 2019USD ($)</t>
  </si>
  <si>
    <t>Number of operating apartment communities | community</t>
  </si>
  <si>
    <t>Number of apartment homes included in operating apartment communities owned | home</t>
  </si>
  <si>
    <t>Number of states where operating apartment communities owned are located | state</t>
  </si>
  <si>
    <t>Number of Communities with Apartments under Reconstruction | community</t>
  </si>
  <si>
    <t>Number of Apartment Homes under Reconstruction | home</t>
  </si>
  <si>
    <t>Number of owned communities under construction | community</t>
  </si>
  <si>
    <t>Expected number of apartment homes under construction | home</t>
  </si>
  <si>
    <t>Communities under development rights | community</t>
  </si>
  <si>
    <t>Estimated number of apartment homes in communities to be developed | home</t>
  </si>
  <si>
    <t>Real Estate Properties [Line Items]</t>
  </si>
  <si>
    <t>Antidilutive Securities Excluded from Computation of Earnings Per Share, Amount | shares</t>
  </si>
  <si>
    <t>Operating lease assets | $</t>
  </si>
  <si>
    <t>Operating lease obligation | $</t>
  </si>
  <si>
    <t>Accounting Standards Update 2016-02</t>
  </si>
  <si>
    <t>Organization, Basis of Presentation and Significant Accounting Policies (Details 2) - USD ($) $ / shares in Units, $ in Thousands</t>
  </si>
  <si>
    <t>Basic and diluted shares outstanding</t>
  </si>
  <si>
    <t>Weighted average common shares - basic (in shares)</t>
  </si>
  <si>
    <t>Weighted average DownREIT units outstanding (in shares)</t>
  </si>
  <si>
    <t>Effect of dilutive securities (in shares)</t>
  </si>
  <si>
    <t>Weighted average common shares - diluted (in shares)</t>
  </si>
  <si>
    <t>Calculation of Earnings per Share - basic</t>
  </si>
  <si>
    <t>Net income allocated to unvested restricted shares</t>
  </si>
  <si>
    <t>Net income attributable to common stockholders, adjusted</t>
  </si>
  <si>
    <t>Earnings per common share - basic (in dollars per share)</t>
  </si>
  <si>
    <t>Calculation of Earnings per Share - diluted</t>
  </si>
  <si>
    <t>Add: noncontrolling interests of DownREIT unitholders in consolidated partnerships</t>
  </si>
  <si>
    <t>Adjusted net income attributable to common stockholders</t>
  </si>
  <si>
    <t>Earnings per common share - diluted (in dollars per share)</t>
  </si>
  <si>
    <t>Organization, Basis of Presentation and Significant Accounting Policies (Details 3) - USD ($) $ in Thousands</t>
  </si>
  <si>
    <t>Disaggregation of Revenue [Line Items]</t>
  </si>
  <si>
    <t>Lease income</t>
  </si>
  <si>
    <t>Operating Segments | Established Communities</t>
  </si>
  <si>
    <t>Operating Segments | Other Stabilized Communities</t>
  </si>
  <si>
    <t>Non-allocated</t>
  </si>
  <si>
    <t>Continuing Operations</t>
  </si>
  <si>
    <t>Gain on Business Interruption Insurance Recovery</t>
  </si>
  <si>
    <t>Continuing Operations | Management, development and other fees</t>
  </si>
  <si>
    <t>Continuing Operations | Rental and non-rental related income</t>
  </si>
  <si>
    <t>Continuing Operations | Operating Segments | Established Communities</t>
  </si>
  <si>
    <t>Continuing Operations | Operating Segments | Other Stabilized Communities</t>
  </si>
  <si>
    <t>Continuing Operations | Operating Segments | Development/ Redevelopment Communities</t>
  </si>
  <si>
    <t>Continuing Operations | Operating Segments | Management, development and other fees | Established Communities</t>
  </si>
  <si>
    <t>Continuing Operations | Operating Segments | Management, development and other fees | Other Stabilized Communities</t>
  </si>
  <si>
    <t>Continuing Operations | Operating Segments | Management, development and other fees | Development/ Redevelopment Communities</t>
  </si>
  <si>
    <t>Continuing Operations | Operating Segments | Rental and non-rental related income | Established Communities</t>
  </si>
  <si>
    <t>Continuing Operations | Operating Segments | Rental and non-rental related income | Other Stabilized Communities</t>
  </si>
  <si>
    <t>Continuing Operations | Operating Segments | Rental and non-rental related income | Development/ Redevelopment Communities</t>
  </si>
  <si>
    <t>Continuing Operations | Non-allocated</t>
  </si>
  <si>
    <t>Continuing Operations | Non-allocated | Management, development and other fees</t>
  </si>
  <si>
    <t>Continuing Operations | Non-allocated | Rental and non-rental related income</t>
  </si>
  <si>
    <t>Interest Capitalized (Details) - USD ($) $ in Thousands</t>
  </si>
  <si>
    <t>Capitalized interest during the development and redevelopment of real estate assets</t>
  </si>
  <si>
    <t>Mortgage Notes Payable, Unsecured Notes and Credit Facility (Details) - USD ($)</t>
  </si>
  <si>
    <t>Total mortgage notes payable, unsecured notes and Term Loans</t>
  </si>
  <si>
    <t>Credit Facility</t>
  </si>
  <si>
    <t>Total mortgage notes payable, unsecured notes, Term Loans and Credit Facility</t>
  </si>
  <si>
    <t>Unsecured notes</t>
  </si>
  <si>
    <t>Fixed rate notes</t>
  </si>
  <si>
    <t>Variable rate notes</t>
  </si>
  <si>
    <t>Amount of debt discount</t>
  </si>
  <si>
    <t>Amount of deferred financing costs, net</t>
  </si>
  <si>
    <t>Term Loans</t>
  </si>
  <si>
    <t>Secured notes</t>
  </si>
  <si>
    <t>Line of Credit [Member]</t>
  </si>
  <si>
    <t>Mortgage Notes Payable, Unsecured Notes and Credit Facility (Details 2) - USD ($)</t>
  </si>
  <si>
    <t>12 Months Ended</t>
  </si>
  <si>
    <t>Net carrying value of apartment communities and improved land parcels securing debt</t>
  </si>
  <si>
    <t>Variable Rate Unsecured Term Loan $250 Million [Member] | Unsecured notes</t>
  </si>
  <si>
    <t>Debt Instrument, Face Amount</t>
  </si>
  <si>
    <t>Variable Rate Unsecured Term Loan $100 Million | Unsecured notes</t>
  </si>
  <si>
    <t>Variable Rate Unsecured Term Loan $100 Million | LIBOR | Unsecured notes</t>
  </si>
  <si>
    <t>Debt instrument, basis spread on variable rate (as a percent)</t>
  </si>
  <si>
    <t>0.90%</t>
  </si>
  <si>
    <t>Variable Rate Unsecured Term Loan $150 Million | Unsecured notes</t>
  </si>
  <si>
    <t>Variable Rate Unsecured Term Loan $150 Million | LIBOR | Unsecured notes</t>
  </si>
  <si>
    <t>0.85%</t>
  </si>
  <si>
    <t>Percent of Credit Facility Available to Competitive Bid Option</t>
  </si>
  <si>
    <t>65.00%</t>
  </si>
  <si>
    <t>Available borrowing capacity</t>
  </si>
  <si>
    <t>Annual facility fee, percentage</t>
  </si>
  <si>
    <t>0.125%</t>
  </si>
  <si>
    <t>Annual facility fee</t>
  </si>
  <si>
    <t>Outstanding balance of letters of credit</t>
  </si>
  <si>
    <t>Line of Credit [Member] | LIBOR</t>
  </si>
  <si>
    <t>0.775%</t>
  </si>
  <si>
    <t>0.825%</t>
  </si>
  <si>
    <t>Current interest rate (as a percent)</t>
  </si>
  <si>
    <t>3.27%</t>
  </si>
  <si>
    <t>Fixed Rate Mortgage Notes Payable [Member]</t>
  </si>
  <si>
    <t>Weighted average interest rate, debt (as a percent)</t>
  </si>
  <si>
    <t>3.80%</t>
  </si>
  <si>
    <t>Variable Rate Mortgage Notes Payable Unsecured Term Loan and Credit Facility [Member]</t>
  </si>
  <si>
    <t>3.20%</t>
  </si>
  <si>
    <t>3.40%</t>
  </si>
  <si>
    <t>Minimum | Variable Rate Unsecured Term Loan $150 Million | LIBOR | Unsecured notes</t>
  </si>
  <si>
    <t>Minimum | Line of Credit [Member] | LIBOR</t>
  </si>
  <si>
    <t>0.70%</t>
  </si>
  <si>
    <t>0.80%</t>
  </si>
  <si>
    <t>Maximum | Variable Rate Unsecured Term Loan $150 Million | LIBOR | Unsecured notes</t>
  </si>
  <si>
    <t>1.50%</t>
  </si>
  <si>
    <t>Maximum | Line of Credit [Member] | LIBOR</t>
  </si>
  <si>
    <t>1.45%</t>
  </si>
  <si>
    <t>1.55%</t>
  </si>
  <si>
    <t>Mortgage Notes Payable, Unsecured Notes and Credit Facility (Details 3) - USD ($) $ in Thousands</t>
  </si>
  <si>
    <t>Mortgage notes payable and unsecured notes</t>
  </si>
  <si>
    <t>Secured notes payments</t>
  </si>
  <si>
    <t>Secured notes | Notes Payable Maturities 2019</t>
  </si>
  <si>
    <t>Secured notes | Notes Payable Maturities 2020</t>
  </si>
  <si>
    <t>Secured notes | Notes Payable Maturities 2021</t>
  </si>
  <si>
    <t>Secured notes | Notes payable maturing in 2022</t>
  </si>
  <si>
    <t>Secured notes | Notes Payable Maturities 2023</t>
  </si>
  <si>
    <t>Secured notes | Notes Payable Maturities 2024</t>
  </si>
  <si>
    <t>Secured notes | Notes Payable Maturities 2025</t>
  </si>
  <si>
    <t>Secured notes | Notes Payable Maturities 2026</t>
  </si>
  <si>
    <t>Secured notes | Notes Payable Maturities 2027</t>
  </si>
  <si>
    <t>Secured notes | Notes Payable Maturities 2028</t>
  </si>
  <si>
    <t>Secured notes | Notes Payable Maturities Thereafter</t>
  </si>
  <si>
    <t>Unsecured notes | Notes Payable 3.625 Percent Maturities 2020</t>
  </si>
  <si>
    <t>Stated interest rate of unsecured notes (as a percent)</t>
  </si>
  <si>
    <t>3.625%</t>
  </si>
  <si>
    <t>Unsecured notes | Notes Payable Maturities 2021</t>
  </si>
  <si>
    <t>3.95%</t>
  </si>
  <si>
    <t>Unsecured notes | Variable Rate Unsecured Term Loan $300 Million</t>
  </si>
  <si>
    <t>Unsecured notes | Variable Rate Unsecured Term Loan $300 Million | LIBOR</t>
  </si>
  <si>
    <t>0.43%</t>
  </si>
  <si>
    <t>Unsecured notes | Notes payable maturing in 2022</t>
  </si>
  <si>
    <t>2.95%</t>
  </si>
  <si>
    <t>Unsecured notes | Variable Rate Unsecured Term Loan $100 Million</t>
  </si>
  <si>
    <t>Unsecured notes | Variable Rate Unsecured Term Loan $100 Million | LIBOR</t>
  </si>
  <si>
    <t>Unsecured notes | Notes payable 4.200 Maturities 2023</t>
  </si>
  <si>
    <t>4.20%</t>
  </si>
  <si>
    <t>Unsecured notes | Notes Payable 2.850 Maturities 2023</t>
  </si>
  <si>
    <t>2.85%</t>
  </si>
  <si>
    <t>Unsecured notes | Notes Payable Maturities 2024</t>
  </si>
  <si>
    <t>3.50%</t>
  </si>
  <si>
    <t>Unsecured notes | Variable Rate Unsecured Term Loan $150 Million</t>
  </si>
  <si>
    <t>Unsecured notes | Variable Rate Unsecured Term Loan $150 Million | LIBOR</t>
  </si>
  <si>
    <t>Unsecured notes | Notes Payable 3.450 Maturities 2025</t>
  </si>
  <si>
    <t>3.45%</t>
  </si>
  <si>
    <t>Unsecured notes | Notes Payable 3.500 Maturities 2025</t>
  </si>
  <si>
    <t>Unsecured notes | Notes Payable Maturities 2026</t>
  </si>
  <si>
    <t>Unsecured notes | Notes Payable 2.950 Maturities 2026</t>
  </si>
  <si>
    <t>Unsecured notes | Notes Payable 2.900 Maturities 2026</t>
  </si>
  <si>
    <t>2.90%</t>
  </si>
  <si>
    <t>Unsecured notes | Notes Payable Maturities 2027</t>
  </si>
  <si>
    <t>3.35%</t>
  </si>
  <si>
    <t>Unsecured notes | Notes Payable Maturities 2028</t>
  </si>
  <si>
    <t>Unsecured notes | Notes Payable Maturities 2046</t>
  </si>
  <si>
    <t>3.90%</t>
  </si>
  <si>
    <t>Unsecured notes | Notes Payable Maturities 2047</t>
  </si>
  <si>
    <t>4.15%</t>
  </si>
  <si>
    <t>Unsecured notes | Notes Payable Maturities 2048</t>
  </si>
  <si>
    <t>4.35%</t>
  </si>
  <si>
    <t>Equity (Details) - USD ($) $ / shares in Units, $ in Thousands</t>
  </si>
  <si>
    <t>Class of Stock [Line Items]</t>
  </si>
  <si>
    <t>Common Stock, Dividends, Per Share, Declared</t>
  </si>
  <si>
    <t>Changes in equity</t>
  </si>
  <si>
    <t>Beginning Balance</t>
  </si>
  <si>
    <t>Dividends declared to common stockholders ($1.52 per share)</t>
  </si>
  <si>
    <t>Issuance of common stock, net of withholdings</t>
  </si>
  <si>
    <t>Amortization of deferred compensation</t>
  </si>
  <si>
    <t>Ending Balance</t>
  </si>
  <si>
    <t>Equity (Details 2) - USD ($)</t>
  </si>
  <si>
    <t>Share-based Compensation Arrangement by Share-based Payment Award, Options, Exercises in Period</t>
  </si>
  <si>
    <t>Number of shares of stock grants withheld (in shares)</t>
  </si>
  <si>
    <t>Continuous Equity Program CEP IV</t>
  </si>
  <si>
    <t>Stock Issued During Period, Shares, New Issues</t>
  </si>
  <si>
    <t>Maximum value of shares of common stock that can be sold (in dollars)</t>
  </si>
  <si>
    <t>Shares Issued, Weighted Average Price Per Share</t>
  </si>
  <si>
    <t>Common stock value, remaining to be authorized under continuous equity program</t>
  </si>
  <si>
    <t>Maximum | Continuous Equity Program CEP IV</t>
  </si>
  <si>
    <t>Percentage of compensation received by sales agent</t>
  </si>
  <si>
    <t>2.00%</t>
  </si>
  <si>
    <t>Investments in Real Estate Entities - Narrative of Investment in Real Estate Entities (Details) $ in Thousands</t>
  </si>
  <si>
    <t>1 Months Ended</t>
  </si>
  <si>
    <t>Feb. 28, 2019USD ($)home</t>
  </si>
  <si>
    <t>Mar. 31, 2019USD ($)entity</t>
  </si>
  <si>
    <t>Mar. 31, 2018USD ($)</t>
  </si>
  <si>
    <t>Dec. 31, 2018USD ($)</t>
  </si>
  <si>
    <t>Equity method investment</t>
  </si>
  <si>
    <t>Equity method investment, difference between carrying amount and underlying equity</t>
  </si>
  <si>
    <t>Payments to Acquire Other Real Estate</t>
  </si>
  <si>
    <t>Unconsolidated real estate entities</t>
  </si>
  <si>
    <t>Number of unconsolidated real estate entities | entity</t>
  </si>
  <si>
    <t>Avalon Brooklyn Bay</t>
  </si>
  <si>
    <t>Variable interest entity, qualitative or quantitative information, ownership percentage</t>
  </si>
  <si>
    <t>70.00%</t>
  </si>
  <si>
    <t>Variable interest entity, ownership interest by partner</t>
  </si>
  <si>
    <t>30.00%</t>
  </si>
  <si>
    <t>Due from related parties</t>
  </si>
  <si>
    <t>Avalon Brooklyn Bay Rental Apartments [Member]</t>
  </si>
  <si>
    <t>100.00%</t>
  </si>
  <si>
    <t>Avalon Brooklyn Bay Condominiums [Member]</t>
  </si>
  <si>
    <t>Minimum | Unconsolidated real estate entities</t>
  </si>
  <si>
    <t>Equity Method Investment, Ownership Percentage</t>
  </si>
  <si>
    <t>20.00%</t>
  </si>
  <si>
    <t>Maximum | Unconsolidated real estate entities</t>
  </si>
  <si>
    <t>55.00%</t>
  </si>
  <si>
    <t>Ridge at Wheatlands [Member]</t>
  </si>
  <si>
    <t>Number of Apartment Homes Acquired | home</t>
  </si>
  <si>
    <t>Investments in Real Estate Entities - Financial Position and Operating Results (Details) - USD ($) $ in Thousands</t>
  </si>
  <si>
    <t>Assets:</t>
  </si>
  <si>
    <t>Real estate, net</t>
  </si>
  <si>
    <t>Other assets</t>
  </si>
  <si>
    <t>Liabilities and partners' capital:</t>
  </si>
  <si>
    <t>Mortgage notes payable and credit facility</t>
  </si>
  <si>
    <t>Other liabilities</t>
  </si>
  <si>
    <t>Partners' capital</t>
  </si>
  <si>
    <t>Total liabilities and partners' capital</t>
  </si>
  <si>
    <t>Combined summary of the operating results of the accounted for using the equity method</t>
  </si>
  <si>
    <t>Operating and other expenses</t>
  </si>
  <si>
    <t>Investments in Real Estate Entities - Expensed Acquisition, Development and Other Pursuit Costs and Impairment of Long-Lived Assets &amp; Casualty Gains and Losses (Details) - USD ($) $ in Thousands</t>
  </si>
  <si>
    <t>Impairment of investment in unconsolidated entities</t>
  </si>
  <si>
    <t>Casualty and impairment (gain) loss, net</t>
  </si>
  <si>
    <t>Land Parcel [Member]</t>
  </si>
  <si>
    <t>Real Estate Disposition Activities (Details) $ in Thousands</t>
  </si>
  <si>
    <t>Mar. 31, 2019USD ($)communityland_parcelhome</t>
  </si>
  <si>
    <t>Summary of income from discontinued operations</t>
  </si>
  <si>
    <t>Number of Land Parcels Sold | land_parcel</t>
  </si>
  <si>
    <t>Number of communities held for sale | community</t>
  </si>
  <si>
    <t>Oakwood Arlington [Member]</t>
  </si>
  <si>
    <t>Number of Apartment Homes Sold | home</t>
  </si>
  <si>
    <t>Proceeds from sale of real estate</t>
  </si>
  <si>
    <t>Commitments and Contingencies - Narrative (Details) $ in Thousands</t>
  </si>
  <si>
    <t>Mar. 31, 2019USD ($)communityLeaseproperty</t>
  </si>
  <si>
    <t>Lessee, Lease, Description [Line Items]</t>
  </si>
  <si>
    <t>Number of office leases | Lease</t>
  </si>
  <si>
    <t>Number of leases not yet commenced | Lease</t>
  </si>
  <si>
    <t>Operating lease assets</t>
  </si>
  <si>
    <t>Operating lease obligation</t>
  </si>
  <si>
    <t>Operating leases, rent expense</t>
  </si>
  <si>
    <t>Financing lease asset</t>
  </si>
  <si>
    <t>Financing lease obligation</t>
  </si>
  <si>
    <t>Properties on Land Subject to Land Leases</t>
  </si>
  <si>
    <t>Number of operating apartment communities owned | community</t>
  </si>
  <si>
    <t>Number of operating apartment communities under construction | community</t>
  </si>
  <si>
    <t>Number of commercial properties owned | property</t>
  </si>
  <si>
    <t>Number of leased properties under purchase options | property</t>
  </si>
  <si>
    <t>Assets Held under Finance Leases [Member]</t>
  </si>
  <si>
    <t>Commitments and Contingencies - Schedule of Weighted-Average Remaining Lease Term and Discount Rate (Details)</t>
  </si>
  <si>
    <t>Weighted-average remaining lease term - financing leases</t>
  </si>
  <si>
    <t>27 years</t>
  </si>
  <si>
    <t>Weighted-average remaining lease term - operating leases</t>
  </si>
  <si>
    <t>53 years</t>
  </si>
  <si>
    <t>Weighted-average discount rate - financing leases</t>
  </si>
  <si>
    <t>4.63%</t>
  </si>
  <si>
    <t>Weighted-average discount rate - operating leases</t>
  </si>
  <si>
    <t>4.97%</t>
  </si>
  <si>
    <t>Commitments and Contingencies - Schedule of Payments Due (Details) $ in Thousands</t>
  </si>
  <si>
    <t>Mar. 31, 2019USD ($)</t>
  </si>
  <si>
    <t>Operating Lease Obligations</t>
  </si>
  <si>
    <t>2020</t>
  </si>
  <si>
    <t>2021</t>
  </si>
  <si>
    <t>2022</t>
  </si>
  <si>
    <t>2023</t>
  </si>
  <si>
    <t>Thereafter</t>
  </si>
  <si>
    <t>Total undiscounted cash flows</t>
  </si>
  <si>
    <t>Difference between discounted and undiscounted cash flows</t>
  </si>
  <si>
    <t>Financing Lease Obligations (1)</t>
  </si>
  <si>
    <t>Segment Reporting (Details) - USD ($) $ in Thousands</t>
  </si>
  <si>
    <t>Reconciliation of NOI to net income</t>
  </si>
  <si>
    <t>Indirect operating expenses, net of corporate income</t>
  </si>
  <si>
    <t>Equity in loss (income) of unconsolidated real estate entities</t>
  </si>
  <si>
    <t>(Gain) loss on other real estate transactions, net</t>
  </si>
  <si>
    <t>Net operating income from real estate assets sold or held for sale</t>
  </si>
  <si>
    <t>Net operating income</t>
  </si>
  <si>
    <t>Segment Reporting (Details 2) - USD ($) $ in Thousands</t>
  </si>
  <si>
    <t>Rental income from real estate assets sold or held for sale</t>
  </si>
  <si>
    <t>Operating expenses from real estate assets sold or held for sale</t>
  </si>
  <si>
    <t>Segment Reporting (Details 3) - USD ($) $ in Thousands</t>
  </si>
  <si>
    <t>Provision for Doubtful Accounts</t>
  </si>
  <si>
    <t>NOI</t>
  </si>
  <si>
    <t>Gross real estate</t>
  </si>
  <si>
    <t>Gross real estate assets held for sale</t>
  </si>
  <si>
    <t>Operating Segments | Established</t>
  </si>
  <si>
    <t>Operating Segments | Established | New England</t>
  </si>
  <si>
    <t>Operating Segments | Established | Metro NY/NJ</t>
  </si>
  <si>
    <t>Operating Segments | Established | Mid-Atlantic</t>
  </si>
  <si>
    <t>Operating Segments | Established | Pacific Northwest</t>
  </si>
  <si>
    <t>Operating Segments | Established | Northern California</t>
  </si>
  <si>
    <t>Operating Segments | Established | Southern California</t>
  </si>
  <si>
    <t>Operating Segments | Other Stabilized</t>
  </si>
  <si>
    <t>Operating Segments | Development / Redevelopment</t>
  </si>
  <si>
    <t>Operating Segments | Disposals [Member]</t>
  </si>
  <si>
    <t>Land Held for Future Development</t>
  </si>
  <si>
    <t>Continuing Operations | Operating Segments | Established</t>
  </si>
  <si>
    <t>Continuing Operations | Operating Segments | Other Stabilized</t>
  </si>
  <si>
    <t>Stock-Based Compensation Plans (Details)</t>
  </si>
  <si>
    <t>Mar. 31, 2019$ / sharesshares</t>
  </si>
  <si>
    <t>Shares</t>
  </si>
  <si>
    <t>Exercised (in shares)</t>
  </si>
  <si>
    <t>2009 Plan | Employee and Directors Stock Options</t>
  </si>
  <si>
    <t>Options outstanding at the beginning of the period (in shares)</t>
  </si>
  <si>
    <t>Granted (in shares)</t>
  </si>
  <si>
    <t>Forfeited (in shares)</t>
  </si>
  <si>
    <t>Options outstanding at the end of the period (in shares)</t>
  </si>
  <si>
    <t>Options exercisable (in shares)</t>
  </si>
  <si>
    <t>Weighted average exercise price per share</t>
  </si>
  <si>
    <t>Options outstanding at the beginning of the period (in dollars per share) | $ / shares</t>
  </si>
  <si>
    <t>Exercised (in dollars per share) | $ / shares</t>
  </si>
  <si>
    <t>Granted (in dollars per share) | $ / shares</t>
  </si>
  <si>
    <t>Forfeited (in dollars per share) | $ / shares</t>
  </si>
  <si>
    <t>Options outstanding at the end of the period (in dollars per share) | $ / shares</t>
  </si>
  <si>
    <t>Options exercisable (in dollars per share) | $ / shares</t>
  </si>
  <si>
    <t>Stock-Based Compensation Plans (Details 2) - Performance Shares</t>
  </si>
  <si>
    <t>Performance awards</t>
  </si>
  <si>
    <t>Equity instruments outstanding at the beginning of the period (in shares)</t>
  </si>
  <si>
    <t>Change in awards based on performance (in shares)</t>
  </si>
  <si>
    <t>Converted to restricted stock (in shares)</t>
  </si>
  <si>
    <t>Equity instruments outstanding at the end of the period (in shares)</t>
  </si>
  <si>
    <t>Weighted average grant date fair value per award</t>
  </si>
  <si>
    <t>Equity instruments outstanding at the beginning of the period (in dollars per share) | $ / shares</t>
  </si>
  <si>
    <t>Grant date fair value per share (in dollars per share) | $ / shares</t>
  </si>
  <si>
    <t>Change in awards based on performance (in dollars per share) | $ / shares</t>
  </si>
  <si>
    <t>Converted to restricted stock (in dollars per share) | $ / shares</t>
  </si>
  <si>
    <t>Equity instruments outstanding at the end of the period (in dollars per share) | $ / shares</t>
  </si>
  <si>
    <t>Grants in period based on total shareholder metrics</t>
  </si>
  <si>
    <t>Grants in period based on financial metrics</t>
  </si>
  <si>
    <t>Stock-Based Compensation Plans Stock-Based Compensation Plans (Details 3) - Performance Shares</t>
  </si>
  <si>
    <t>Mar. 31, 2019$ / shares</t>
  </si>
  <si>
    <t>Share-based Compensation Arrangement by Share-based Payment Award [Line Items]</t>
  </si>
  <si>
    <t>Dividend yield</t>
  </si>
  <si>
    <t>3.10%</t>
  </si>
  <si>
    <t>Estimated volatility, Minimum (as a percent)</t>
  </si>
  <si>
    <t>13.90%</t>
  </si>
  <si>
    <t>Estimated volatility, Maximum (as a percent)</t>
  </si>
  <si>
    <t>18.80%</t>
  </si>
  <si>
    <t>Risk-free interest rate, minimum (as a percent)</t>
  </si>
  <si>
    <t>2.46%</t>
  </si>
  <si>
    <t>Risk-free interest rate, maximum (as a percent)</t>
  </si>
  <si>
    <t>2.57%</t>
  </si>
  <si>
    <t>Average estimated fair value (in dollars per share)</t>
  </si>
  <si>
    <t>Historical volatility (as a percent)</t>
  </si>
  <si>
    <t>50.00%</t>
  </si>
  <si>
    <t>Implied volatility (as a percent)</t>
  </si>
  <si>
    <t>Stock-Based Compensation Plans Stock-Based Compensation Plans (Details 4) - $ / shares</t>
  </si>
  <si>
    <t>Restricted stock shares</t>
  </si>
  <si>
    <t>Vested (in shares)</t>
  </si>
  <si>
    <t>Restricted stock shares weighted average grant date fair value per share</t>
  </si>
  <si>
    <t>Equity instruments outstanding at the beginning of the period (in dollars per share)</t>
  </si>
  <si>
    <t>Grant date fair value per share (in dollars per share)</t>
  </si>
  <si>
    <t>Vested (in dollars per share)</t>
  </si>
  <si>
    <t>Forfeited (in dollars per share)</t>
  </si>
  <si>
    <t>Equity instruments outstanding at the end of the period (in dollars per share)</t>
  </si>
  <si>
    <t>Stock-Based Compensation Plans (Details 5) - USD ($) $ / shares in Units, $ in Thousands</t>
  </si>
  <si>
    <t>Additional disclosures</t>
  </si>
  <si>
    <t>Stock-based compensation expense</t>
  </si>
  <si>
    <t>Capitalized stock-based compensation cost</t>
  </si>
  <si>
    <t>Performance Shares</t>
  </si>
  <si>
    <t>Grant date value (in dollars per share)</t>
  </si>
  <si>
    <t>Restricted stock and restricted stock units</t>
  </si>
  <si>
    <t>Unrecognized compensation cost for unvested restricted stock</t>
  </si>
  <si>
    <t>Weighted average period for recognition of unrecognized compensation cost</t>
  </si>
  <si>
    <t>2 years 7 months 6 days</t>
  </si>
  <si>
    <t>Related Party Arrangements (Details) - USD ($) $ in Thousands</t>
  </si>
  <si>
    <t>Compensation expense</t>
  </si>
  <si>
    <t>Outstanding receivables</t>
  </si>
  <si>
    <t>Non Employee Director | Restricted stock and deferred stock awards</t>
  </si>
  <si>
    <t>Amount of deferred compensation</t>
  </si>
  <si>
    <t>Fair Value (Details) $ in Thousands</t>
  </si>
  <si>
    <t>Mar. 31, 2019USD ($)venturederivative</t>
  </si>
  <si>
    <t>Derivative instruments and Hedging Activities</t>
  </si>
  <si>
    <t>Cash Flow Hedges</t>
  </si>
  <si>
    <t>Number of derivative instruments held | derivative</t>
  </si>
  <si>
    <t>Interest Rate Cap | Cash Flow Hedges</t>
  </si>
  <si>
    <t>Notional amount</t>
  </si>
  <si>
    <t>Interest Rate Swap | Cash Flow Hedges</t>
  </si>
  <si>
    <t>Put Option</t>
  </si>
  <si>
    <t>Number of ventures in which entity is required to purchase interest in investment at guaranteed minimum amount | venture</t>
  </si>
  <si>
    <t>Reclassification out of Accumulated Other Comprehensive Income</t>
  </si>
  <si>
    <t>Estimated hedging losses to be reclassified from accumulated other comprehensive loss into earnings within the next twelve months</t>
  </si>
  <si>
    <t>Not Designated as Hedging Instrument</t>
  </si>
  <si>
    <t>Not Designated as Hedging Instrument | Interest Rate Cap</t>
  </si>
  <si>
    <t>Fair Value Fair Value (Details 2) $ in Thousands</t>
  </si>
  <si>
    <t>Derivative weighted average interest rate</t>
  </si>
  <si>
    <t>Derivative, average cap interest rate</t>
  </si>
  <si>
    <t>6.60%</t>
  </si>
  <si>
    <t>Cash Flow Hedges | Interest Rate Cap</t>
  </si>
  <si>
    <t>4.80%</t>
  </si>
  <si>
    <t>5.90%</t>
  </si>
  <si>
    <t>Cash Flow Hedges | Interest Rate Swap</t>
  </si>
  <si>
    <t>3.00%</t>
  </si>
  <si>
    <t>Fair Value (Details 3) - USD ($) $ in Thousands</t>
  </si>
  <si>
    <t>Fair Value (Details 4) - Recurring basis - USD ($) $ in Thousands</t>
  </si>
  <si>
    <t>Estimate of Fair Value Measurement</t>
  </si>
  <si>
    <t>Financial Instruments Measured/Discussed at Fair Value</t>
  </si>
  <si>
    <t>DownREIT units</t>
  </si>
  <si>
    <t>Total</t>
  </si>
  <si>
    <t>Estimate of Fair Value Measurement | Unsecured notes</t>
  </si>
  <si>
    <t>Indebtedness</t>
  </si>
  <si>
    <t>Estimate of Fair Value Measurement | Secured Debt and Variable Rate Unsecured Indebtedness</t>
  </si>
  <si>
    <t>Estimate of Fair Value Measurement | Interest Rate Cap | Not Designated as Hedging Instrument</t>
  </si>
  <si>
    <t>Derivative assets</t>
  </si>
  <si>
    <t>Estimate of Fair Value Measurement | Interest Rate Swap | Cash Flow Hedges</t>
  </si>
  <si>
    <t>Derivative liability</t>
  </si>
  <si>
    <t>Estimate of Fair Value Measurement | Put Option</t>
  </si>
  <si>
    <t>Fair value of remaining outstanding Puts</t>
  </si>
  <si>
    <t>Fair Value, Inputs, Level 1</t>
  </si>
  <si>
    <t>Fair Value, Inputs, Level 1 | Unsecured notes</t>
  </si>
  <si>
    <t>Fair Value, Inputs, Level 2</t>
  </si>
  <si>
    <t>Fair Value, Inputs, Level 2 | Secured Debt and Variable Rate Unsecured Indebtedness</t>
  </si>
  <si>
    <t>Fair Value, Inputs, Level 2 | Interest Rate Cap | Not Designated as Hedging Instrument</t>
  </si>
  <si>
    <t>Fair Value, Inputs, Level 2 | Interest Rate Swap | Cash Flow Hedges</t>
  </si>
  <si>
    <t>Fair Value, Inputs, Level 3</t>
  </si>
  <si>
    <t>Fair Value, Inputs, Level 3 | Put Option</t>
  </si>
  <si>
    <t>Subsequent Events (Details)</t>
  </si>
  <si>
    <t>Apr. 30, 2019USD ($)home</t>
  </si>
  <si>
    <t>May 03, 2019USD ($)</t>
  </si>
  <si>
    <t>Subsequent Event [Line Items]</t>
  </si>
  <si>
    <t>Line of Credit [Member] | Subsequent Event</t>
  </si>
  <si>
    <t>Secured notes | Notes Payable Maturities 2019, Fixed Rate [Member] | Subsequent Event</t>
  </si>
  <si>
    <t>Repayments of secured mortgages</t>
  </si>
  <si>
    <t>Debt Instrument, Interest Rate, Stated Percentage</t>
  </si>
  <si>
    <t>4.63894%</t>
  </si>
  <si>
    <t>Secured notes | Notes Payable Maturities 2019, Variable Rate [Member] | Subsequent Event</t>
  </si>
  <si>
    <t>Avalon Cerritos [Member] | Subsequent Event</t>
  </si>
  <si>
    <t>Archstone Toscano [Member] | Subsequent Even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4</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14</v>
      </c>
    </row>
    <row r="15" spans="1:3">
      <c r="A15" s="4" t="s">
        <v>25</v>
      </c>
      <c r="C15" s="5" t="n">
        <v>13940327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190</v>
      </c>
      <c r="B1" s="2" t="s">
        <v>1</v>
      </c>
    </row>
    <row r="2" spans="1:2">
      <c r="B2" s="2" t="s">
        <v>2</v>
      </c>
    </row>
    <row r="3" spans="1:2">
      <c r="A3" s="3" t="s">
        <v>191</v>
      </c>
    </row>
    <row r="4" spans="1:2">
      <c r="A4" s="4" t="s">
        <v>190</v>
      </c>
      <c r="B4" s="4" t="s">
        <v>192</v>
      </c>
    </row>
    <row r="5" spans="1:2">
      <c r="A5" s="4" t="s">
        <v>190</v>
      </c>
      <c r="B5"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73</v>
      </c>
    </row>
    <row r="4" spans="1:2">
      <c r="A4" s="4" t="s">
        <v>209</v>
      </c>
      <c r="B4" s="4" t="s">
        <v>210</v>
      </c>
    </row>
    <row r="5" spans="1:2">
      <c r="A5" s="4" t="s">
        <v>211</v>
      </c>
      <c r="B5" s="4" t="s">
        <v>212</v>
      </c>
    </row>
    <row r="6" spans="1:2">
      <c r="A6" s="4" t="s">
        <v>213</v>
      </c>
      <c r="B6" s="4" t="s">
        <v>214</v>
      </c>
    </row>
    <row r="7" spans="1:2">
      <c r="A7" s="4" t="s">
        <v>215</v>
      </c>
      <c r="B7" s="4" t="s">
        <v>216</v>
      </c>
    </row>
    <row r="8" spans="1:2">
      <c r="A8" s="4" t="s">
        <v>217</v>
      </c>
      <c r="B8" s="4" t="s">
        <v>218</v>
      </c>
    </row>
    <row r="9" spans="1:2">
      <c r="A9" s="4" t="s">
        <v>219</v>
      </c>
      <c r="B9" s="4" t="s">
        <v>220</v>
      </c>
    </row>
    <row r="10" spans="1:2">
      <c r="A10" s="4" t="s">
        <v>221</v>
      </c>
      <c r="B10" s="4" t="s">
        <v>222</v>
      </c>
    </row>
    <row r="11" spans="1:2">
      <c r="A11" s="4" t="s">
        <v>223</v>
      </c>
      <c r="B11" s="4" t="s">
        <v>224</v>
      </c>
    </row>
    <row r="12" spans="1:2">
      <c r="A12" s="4" t="s">
        <v>225</v>
      </c>
      <c r="B12"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6" t="n">
        <v>4070275</v>
      </c>
      <c r="C3" s="6" t="n">
        <v>4077090</v>
      </c>
    </row>
    <row r="4" spans="1:3">
      <c r="A4" s="4" t="s">
        <v>30</v>
      </c>
      <c r="B4" s="5" t="n">
        <v>15783433</v>
      </c>
      <c r="C4" s="5" t="n">
        <v>15651035</v>
      </c>
    </row>
    <row r="5" spans="1:3">
      <c r="A5" s="4" t="s">
        <v>31</v>
      </c>
      <c r="B5" s="5" t="n">
        <v>733341</v>
      </c>
      <c r="C5" s="5" t="n">
        <v>696200</v>
      </c>
    </row>
    <row r="6" spans="1:3">
      <c r="A6" s="4" t="s">
        <v>32</v>
      </c>
      <c r="B6" s="5" t="n">
        <v>20587049</v>
      </c>
      <c r="C6" s="5" t="n">
        <v>20424325</v>
      </c>
    </row>
    <row r="7" spans="1:3">
      <c r="A7" s="4" t="s">
        <v>33</v>
      </c>
      <c r="B7" s="5" t="n">
        <v>-4748578</v>
      </c>
      <c r="C7" s="5" t="n">
        <v>-4601447</v>
      </c>
    </row>
    <row r="8" spans="1:3">
      <c r="A8" s="4" t="s">
        <v>34</v>
      </c>
      <c r="B8" s="5" t="n">
        <v>15838471</v>
      </c>
      <c r="C8" s="5" t="n">
        <v>15822878</v>
      </c>
    </row>
    <row r="9" spans="1:3">
      <c r="A9" s="4" t="s">
        <v>35</v>
      </c>
      <c r="B9" s="5" t="n">
        <v>1856294</v>
      </c>
      <c r="C9" s="5" t="n">
        <v>1768132</v>
      </c>
    </row>
    <row r="10" spans="1:3">
      <c r="A10" s="4" t="s">
        <v>36</v>
      </c>
      <c r="B10" s="5" t="n">
        <v>104963</v>
      </c>
      <c r="C10" s="5" t="n">
        <v>84712</v>
      </c>
    </row>
    <row r="11" spans="1:3">
      <c r="A11" s="4" t="s">
        <v>37</v>
      </c>
      <c r="B11" s="5" t="n">
        <v>76362</v>
      </c>
      <c r="C11" s="5" t="n">
        <v>55208</v>
      </c>
    </row>
    <row r="12" spans="1:3">
      <c r="A12" s="4" t="s">
        <v>38</v>
      </c>
      <c r="B12" s="5" t="n">
        <v>17876090</v>
      </c>
      <c r="C12" s="5" t="n">
        <v>17730930</v>
      </c>
    </row>
    <row r="13" spans="1:3">
      <c r="A13" s="4" t="s">
        <v>39</v>
      </c>
      <c r="B13" s="5" t="n">
        <v>62999</v>
      </c>
      <c r="C13" s="5" t="n">
        <v>91659</v>
      </c>
    </row>
    <row r="14" spans="1:3">
      <c r="A14" s="4" t="s">
        <v>40</v>
      </c>
      <c r="B14" s="5" t="n">
        <v>132208</v>
      </c>
      <c r="C14" s="5" t="n">
        <v>126205</v>
      </c>
    </row>
    <row r="15" spans="1:3">
      <c r="A15" s="4" t="s">
        <v>41</v>
      </c>
      <c r="B15" s="5" t="n">
        <v>32747</v>
      </c>
      <c r="C15" s="5" t="n">
        <v>31816</v>
      </c>
    </row>
    <row r="16" spans="1:3">
      <c r="A16" s="4" t="s">
        <v>42</v>
      </c>
      <c r="B16" s="5" t="n">
        <v>212639</v>
      </c>
      <c r="C16" s="5" t="n">
        <v>217432</v>
      </c>
    </row>
    <row r="17" spans="1:3">
      <c r="A17" s="4" t="s">
        <v>43</v>
      </c>
      <c r="B17" s="5" t="n">
        <v>55419</v>
      </c>
      <c r="C17" s="5" t="n">
        <v>47443</v>
      </c>
    </row>
    <row r="18" spans="1:3">
      <c r="A18" s="4" t="s">
        <v>44</v>
      </c>
      <c r="B18" s="5" t="n">
        <v>143511</v>
      </c>
      <c r="C18" s="5" t="n">
        <v>134715</v>
      </c>
    </row>
    <row r="19" spans="1:3">
      <c r="A19" s="4" t="s">
        <v>45</v>
      </c>
      <c r="B19" s="5" t="n">
        <v>124370</v>
      </c>
    </row>
    <row r="20" spans="1:3">
      <c r="A20" s="4" t="s">
        <v>46</v>
      </c>
      <c r="B20" s="5" t="n">
        <v>18639983</v>
      </c>
      <c r="C20" s="5" t="n">
        <v>18380200</v>
      </c>
    </row>
    <row r="21" spans="1:3">
      <c r="A21" s="3" t="s">
        <v>47</v>
      </c>
    </row>
    <row r="22" spans="1:3">
      <c r="A22" s="4" t="s">
        <v>48</v>
      </c>
      <c r="B22" s="5" t="n">
        <v>5907327</v>
      </c>
      <c r="C22" s="5" t="n">
        <v>5905993</v>
      </c>
    </row>
    <row r="23" spans="1:3">
      <c r="A23" s="4" t="s">
        <v>49</v>
      </c>
      <c r="B23" s="5" t="n">
        <v>0</v>
      </c>
      <c r="C23" s="5" t="n">
        <v>0</v>
      </c>
    </row>
    <row r="24" spans="1:3">
      <c r="A24" s="4" t="s">
        <v>50</v>
      </c>
      <c r="B24" s="5" t="n">
        <v>1132740</v>
      </c>
      <c r="C24" s="5" t="n">
        <v>1134270</v>
      </c>
    </row>
    <row r="25" spans="1:3">
      <c r="A25" s="4" t="s">
        <v>51</v>
      </c>
      <c r="B25" s="5" t="n">
        <v>212750</v>
      </c>
      <c r="C25" s="5" t="n">
        <v>204191</v>
      </c>
    </row>
    <row r="26" spans="1:3">
      <c r="A26" s="4" t="s">
        <v>52</v>
      </c>
      <c r="B26" s="5" t="n">
        <v>102427</v>
      </c>
      <c r="C26" s="5" t="n">
        <v>96983</v>
      </c>
    </row>
    <row r="27" spans="1:3">
      <c r="A27" s="4" t="s">
        <v>53</v>
      </c>
      <c r="B27" s="5" t="n">
        <v>279941</v>
      </c>
      <c r="C27" s="5" t="n">
        <v>297700</v>
      </c>
    </row>
    <row r="28" spans="1:3">
      <c r="A28" s="4" t="s">
        <v>54</v>
      </c>
      <c r="B28" s="5" t="n">
        <v>140436</v>
      </c>
    </row>
    <row r="29" spans="1:3">
      <c r="A29" s="4" t="s">
        <v>55</v>
      </c>
      <c r="B29" s="5" t="n">
        <v>65472</v>
      </c>
      <c r="C29" s="5" t="n">
        <v>46648</v>
      </c>
    </row>
    <row r="30" spans="1:3">
      <c r="A30" s="4" t="s">
        <v>41</v>
      </c>
      <c r="B30" s="5" t="n">
        <v>60461</v>
      </c>
      <c r="C30" s="5" t="n">
        <v>58415</v>
      </c>
    </row>
    <row r="31" spans="1:3">
      <c r="A31" s="4" t="s">
        <v>56</v>
      </c>
      <c r="B31" s="5" t="n">
        <v>1034</v>
      </c>
      <c r="C31" s="5" t="n">
        <v>150</v>
      </c>
    </row>
    <row r="32" spans="1:3">
      <c r="A32" s="4" t="s">
        <v>57</v>
      </c>
      <c r="B32" s="5" t="n">
        <v>7902588</v>
      </c>
      <c r="C32" s="5" t="n">
        <v>7744350</v>
      </c>
    </row>
    <row r="33" spans="1:3">
      <c r="A33" s="4" t="s">
        <v>58</v>
      </c>
      <c r="B33" s="4" t="s">
        <v>59</v>
      </c>
      <c r="C33" s="4" t="s">
        <v>59</v>
      </c>
    </row>
    <row r="34" spans="1:3">
      <c r="A34" s="4" t="s">
        <v>60</v>
      </c>
      <c r="B34" s="5" t="n">
        <v>3396</v>
      </c>
      <c r="C34" s="5" t="n">
        <v>3244</v>
      </c>
    </row>
    <row r="35" spans="1:3">
      <c r="A35" s="3" t="s">
        <v>61</v>
      </c>
    </row>
    <row r="36" spans="1:3">
      <c r="A36" s="4" t="s">
        <v>62</v>
      </c>
      <c r="B36" s="5" t="n">
        <v>0</v>
      </c>
      <c r="C36" s="5" t="n">
        <v>0</v>
      </c>
    </row>
    <row r="37" spans="1:3">
      <c r="A37" s="4" t="s">
        <v>63</v>
      </c>
      <c r="B37" s="5" t="n">
        <v>1394</v>
      </c>
      <c r="C37" s="5" t="n">
        <v>1385</v>
      </c>
    </row>
    <row r="38" spans="1:3">
      <c r="A38" s="4" t="s">
        <v>64</v>
      </c>
      <c r="B38" s="5" t="n">
        <v>10457651</v>
      </c>
      <c r="C38" s="5" t="n">
        <v>10306588</v>
      </c>
    </row>
    <row r="39" spans="1:3">
      <c r="A39" s="4" t="s">
        <v>65</v>
      </c>
      <c r="B39" s="5" t="n">
        <v>306861</v>
      </c>
      <c r="C39" s="5" t="n">
        <v>350777</v>
      </c>
    </row>
    <row r="40" spans="1:3">
      <c r="A40" s="4" t="s">
        <v>66</v>
      </c>
      <c r="B40" s="5" t="n">
        <v>-31907</v>
      </c>
      <c r="C40" s="5" t="n">
        <v>-26144</v>
      </c>
    </row>
    <row r="41" spans="1:3">
      <c r="A41" s="4" t="s">
        <v>67</v>
      </c>
      <c r="B41" s="5" t="n">
        <v>10733999</v>
      </c>
      <c r="C41" s="5" t="n">
        <v>10632606</v>
      </c>
    </row>
    <row r="42" spans="1:3">
      <c r="A42" s="4" t="s">
        <v>68</v>
      </c>
      <c r="B42" s="6" t="n">
        <v>18639983</v>
      </c>
      <c r="C42" s="6" t="n">
        <v>183802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73</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78</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7</v>
      </c>
      <c r="B1" s="2" t="s">
        <v>1</v>
      </c>
    </row>
    <row r="2" spans="1:2">
      <c r="B2" s="2" t="s">
        <v>2</v>
      </c>
    </row>
    <row r="3" spans="1:2">
      <c r="A3" s="3" t="s">
        <v>182</v>
      </c>
    </row>
    <row r="4" spans="1:2">
      <c r="A4" s="4" t="s">
        <v>238</v>
      </c>
      <c r="B4"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85</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245</v>
      </c>
      <c r="B1" s="2" t="s">
        <v>1</v>
      </c>
    </row>
    <row r="2" spans="1:2">
      <c r="B2" s="2" t="s">
        <v>2</v>
      </c>
    </row>
    <row r="3" spans="1:2">
      <c r="A3" s="3" t="s">
        <v>191</v>
      </c>
    </row>
    <row r="4" spans="1:2">
      <c r="A4" s="4" t="s">
        <v>246</v>
      </c>
      <c r="B4" s="4" t="s">
        <v>247</v>
      </c>
    </row>
    <row r="5" spans="1:2">
      <c r="A5" s="4" t="s">
        <v>248</v>
      </c>
      <c r="B5" s="4" t="s">
        <v>249</v>
      </c>
    </row>
    <row r="6" spans="1:2">
      <c r="A6" s="4" t="s">
        <v>250</v>
      </c>
      <c r="B6"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194</v>
      </c>
    </row>
    <row r="4" spans="1:2">
      <c r="A4" s="4" t="s">
        <v>252</v>
      </c>
      <c r="B4" s="4" t="s">
        <v>253</v>
      </c>
    </row>
    <row r="5" spans="1:2">
      <c r="A5" s="4" t="s">
        <v>254</v>
      </c>
      <c r="B5" s="4" t="s">
        <v>255</v>
      </c>
    </row>
    <row r="6" spans="1:2">
      <c r="A6" s="4" t="s">
        <v>256</v>
      </c>
      <c r="B6"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58</v>
      </c>
      <c r="B1" s="2" t="s">
        <v>1</v>
      </c>
    </row>
    <row r="2" spans="1:2">
      <c r="B2" s="2" t="s">
        <v>2</v>
      </c>
    </row>
    <row r="3" spans="1:2">
      <c r="A3" s="3" t="s">
        <v>197</v>
      </c>
    </row>
    <row r="4" spans="1:2">
      <c r="A4" s="4" t="s">
        <v>259</v>
      </c>
      <c r="B4" s="4" t="s">
        <v>260</v>
      </c>
    </row>
    <row r="5" spans="1:2">
      <c r="A5" s="4" t="s">
        <v>261</v>
      </c>
      <c r="B5" s="4" t="s">
        <v>262</v>
      </c>
    </row>
    <row r="6" spans="1:2">
      <c r="A6" s="4" t="s">
        <v>263</v>
      </c>
      <c r="B6" s="4" t="s">
        <v>264</v>
      </c>
    </row>
    <row r="7" spans="1:2">
      <c r="A7" s="4" t="s">
        <v>265</v>
      </c>
      <c r="B7" s="4"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03</v>
      </c>
    </row>
    <row r="4" spans="1:2">
      <c r="A4" s="4" t="s">
        <v>268</v>
      </c>
      <c r="B4" s="4" t="s">
        <v>269</v>
      </c>
    </row>
    <row r="5" spans="1:2">
      <c r="A5" s="4" t="s">
        <v>270</v>
      </c>
      <c r="B5" s="4" t="s">
        <v>271</v>
      </c>
    </row>
    <row r="6" spans="1:2">
      <c r="A6" s="4" t="s">
        <v>272</v>
      </c>
      <c r="B6" s="4" t="s">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0"/>
    <col customWidth="1" max="3" min="3" width="39"/>
    <col customWidth="1" max="4" min="4" width="21"/>
  </cols>
  <sheetData>
    <row r="1" spans="1:4">
      <c r="A1" s="1" t="s">
        <v>274</v>
      </c>
      <c r="B1" s="2" t="s">
        <v>1</v>
      </c>
    </row>
    <row r="2" spans="1:4">
      <c r="B2" s="2" t="s">
        <v>275</v>
      </c>
      <c r="C2" s="2" t="s">
        <v>276</v>
      </c>
      <c r="D2" s="2" t="s">
        <v>277</v>
      </c>
    </row>
    <row r="3" spans="1:4">
      <c r="A3" s="3" t="s">
        <v>173</v>
      </c>
    </row>
    <row r="4" spans="1:4">
      <c r="A4" s="4" t="s">
        <v>278</v>
      </c>
      <c r="C4" s="5" t="n">
        <v>272</v>
      </c>
    </row>
    <row r="5" spans="1:4">
      <c r="A5" s="4" t="s">
        <v>279</v>
      </c>
      <c r="C5" s="5" t="n">
        <v>79143</v>
      </c>
    </row>
    <row r="6" spans="1:4">
      <c r="A6" s="4" t="s">
        <v>280</v>
      </c>
      <c r="C6" s="5" t="n">
        <v>12</v>
      </c>
    </row>
    <row r="7" spans="1:4">
      <c r="A7" s="4" t="s">
        <v>281</v>
      </c>
      <c r="C7" s="5" t="n">
        <v>9</v>
      </c>
    </row>
    <row r="8" spans="1:4">
      <c r="A8" s="4" t="s">
        <v>282</v>
      </c>
      <c r="C8" s="5" t="n">
        <v>3396</v>
      </c>
    </row>
    <row r="9" spans="1:4">
      <c r="A9" s="4" t="s">
        <v>283</v>
      </c>
      <c r="C9" s="5" t="n">
        <v>19</v>
      </c>
    </row>
    <row r="10" spans="1:4">
      <c r="A10" s="4" t="s">
        <v>284</v>
      </c>
      <c r="C10" s="5" t="n">
        <v>6170</v>
      </c>
    </row>
    <row r="11" spans="1:4">
      <c r="A11" s="4" t="s">
        <v>285</v>
      </c>
      <c r="C11" s="5" t="n">
        <v>29</v>
      </c>
    </row>
    <row r="12" spans="1:4">
      <c r="A12" s="4" t="s">
        <v>286</v>
      </c>
      <c r="C12" s="5" t="n">
        <v>10050</v>
      </c>
    </row>
    <row r="13" spans="1:4">
      <c r="A13" s="3" t="s">
        <v>287</v>
      </c>
    </row>
    <row r="14" spans="1:4">
      <c r="A14" s="4" t="s">
        <v>288</v>
      </c>
      <c r="B14" s="5" t="n">
        <v>6995</v>
      </c>
    </row>
    <row r="15" spans="1:4">
      <c r="A15" s="4" t="s">
        <v>289</v>
      </c>
      <c r="C15" s="6" t="n">
        <v>102312</v>
      </c>
    </row>
    <row r="16" spans="1:4">
      <c r="A16" s="4" t="s">
        <v>290</v>
      </c>
      <c r="C16" s="6" t="n">
        <v>120202</v>
      </c>
    </row>
    <row r="17" spans="1:4">
      <c r="A17" s="4" t="s">
        <v>291</v>
      </c>
    </row>
    <row r="18" spans="1:4">
      <c r="A18" s="3" t="s">
        <v>287</v>
      </c>
    </row>
    <row r="19" spans="1:4">
      <c r="A19" s="4" t="s">
        <v>289</v>
      </c>
      <c r="D19" s="6" t="n">
        <v>122276</v>
      </c>
    </row>
    <row r="20" spans="1:4">
      <c r="A20" s="4" t="s">
        <v>290</v>
      </c>
      <c r="D20" s="6" t="n">
        <v>122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2</v>
      </c>
      <c r="B1" s="2" t="s">
        <v>1</v>
      </c>
    </row>
    <row r="2" spans="1:3">
      <c r="B2" s="2" t="s">
        <v>2</v>
      </c>
      <c r="C2" s="2" t="s">
        <v>81</v>
      </c>
    </row>
    <row r="3" spans="1:3">
      <c r="A3" s="3" t="s">
        <v>293</v>
      </c>
    </row>
    <row r="4" spans="1:3">
      <c r="A4" s="4" t="s">
        <v>294</v>
      </c>
      <c r="B4" s="5" t="n">
        <v>138331248</v>
      </c>
      <c r="C4" s="5" t="n">
        <v>137764468</v>
      </c>
    </row>
    <row r="5" spans="1:3">
      <c r="A5" s="4" t="s">
        <v>295</v>
      </c>
      <c r="B5" s="5" t="n">
        <v>7500</v>
      </c>
      <c r="C5" s="5" t="n">
        <v>7500</v>
      </c>
    </row>
    <row r="6" spans="1:3">
      <c r="A6" s="4" t="s">
        <v>296</v>
      </c>
      <c r="B6" s="5" t="n">
        <v>493453</v>
      </c>
      <c r="C6" s="5" t="n">
        <v>381202</v>
      </c>
    </row>
    <row r="7" spans="1:3">
      <c r="A7" s="4" t="s">
        <v>297</v>
      </c>
      <c r="B7" s="5" t="n">
        <v>138832201</v>
      </c>
      <c r="C7" s="5" t="n">
        <v>138153170</v>
      </c>
    </row>
    <row r="8" spans="1:3">
      <c r="A8" s="3" t="s">
        <v>298</v>
      </c>
    </row>
    <row r="9" spans="1:3">
      <c r="A9" s="4" t="s">
        <v>103</v>
      </c>
      <c r="B9" s="6" t="n">
        <v>170366</v>
      </c>
      <c r="C9" s="6" t="n">
        <v>141643</v>
      </c>
    </row>
    <row r="10" spans="1:3">
      <c r="A10" s="4" t="s">
        <v>299</v>
      </c>
      <c r="B10" s="5" t="n">
        <v>-501</v>
      </c>
      <c r="C10" s="5" t="n">
        <v>-430</v>
      </c>
    </row>
    <row r="11" spans="1:3">
      <c r="A11" s="4" t="s">
        <v>300</v>
      </c>
      <c r="B11" s="6" t="n">
        <v>169865</v>
      </c>
      <c r="C11" s="6" t="n">
        <v>141213</v>
      </c>
    </row>
    <row r="12" spans="1:3">
      <c r="A12" s="4" t="s">
        <v>294</v>
      </c>
      <c r="B12" s="5" t="n">
        <v>138331248</v>
      </c>
      <c r="C12" s="5" t="n">
        <v>137764468</v>
      </c>
    </row>
    <row r="13" spans="1:3">
      <c r="A13" s="4" t="s">
        <v>301</v>
      </c>
      <c r="B13" s="7" t="n">
        <v>1.23</v>
      </c>
      <c r="C13" s="7" t="n">
        <v>1.03</v>
      </c>
    </row>
    <row r="14" spans="1:3">
      <c r="A14" s="3" t="s">
        <v>302</v>
      </c>
    </row>
    <row r="15" spans="1:3">
      <c r="A15" s="4" t="s">
        <v>103</v>
      </c>
      <c r="B15" s="6" t="n">
        <v>170366</v>
      </c>
      <c r="C15" s="6" t="n">
        <v>141643</v>
      </c>
    </row>
    <row r="16" spans="1:3">
      <c r="A16" s="4" t="s">
        <v>303</v>
      </c>
      <c r="B16" s="5" t="n">
        <v>11</v>
      </c>
      <c r="C16" s="5" t="n">
        <v>11</v>
      </c>
    </row>
    <row r="17" spans="1:3">
      <c r="A17" s="4" t="s">
        <v>304</v>
      </c>
      <c r="B17" s="6" t="n">
        <v>170377</v>
      </c>
      <c r="C17" s="6" t="n">
        <v>141654</v>
      </c>
    </row>
    <row r="18" spans="1:3">
      <c r="A18" s="4" t="s">
        <v>297</v>
      </c>
      <c r="B18" s="5" t="n">
        <v>138832201</v>
      </c>
      <c r="C18" s="5" t="n">
        <v>138153170</v>
      </c>
    </row>
    <row r="19" spans="1:3">
      <c r="A19" s="4" t="s">
        <v>305</v>
      </c>
      <c r="B19" s="7" t="n">
        <v>1.23</v>
      </c>
      <c r="C19" s="7" t="n">
        <v>1.0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9</v>
      </c>
      <c r="B1" s="2" t="s">
        <v>2</v>
      </c>
      <c r="C1" s="2" t="s">
        <v>27</v>
      </c>
    </row>
    <row r="2" spans="1:3">
      <c r="A2" s="3" t="s">
        <v>70</v>
      </c>
    </row>
    <row r="3" spans="1:3">
      <c r="A3" s="4" t="s">
        <v>71</v>
      </c>
      <c r="B3" s="7" t="n">
        <v>0.01</v>
      </c>
      <c r="C3" s="7" t="n">
        <v>0.01</v>
      </c>
    </row>
    <row r="4" spans="1:3">
      <c r="A4" s="4" t="s">
        <v>72</v>
      </c>
      <c r="B4" s="6" t="n">
        <v>25</v>
      </c>
      <c r="C4" s="6" t="n">
        <v>25</v>
      </c>
    </row>
    <row r="5" spans="1:3">
      <c r="A5" s="4" t="s">
        <v>73</v>
      </c>
      <c r="B5" s="5" t="n">
        <v>50000000</v>
      </c>
      <c r="C5" s="5" t="n">
        <v>50000000</v>
      </c>
    </row>
    <row r="6" spans="1:3">
      <c r="A6" s="4" t="s">
        <v>74</v>
      </c>
      <c r="B6" s="5" t="n">
        <v>0</v>
      </c>
      <c r="C6" s="5" t="n">
        <v>0</v>
      </c>
    </row>
    <row r="7" spans="1:3">
      <c r="A7" s="4" t="s">
        <v>75</v>
      </c>
      <c r="B7" s="5" t="n">
        <v>0</v>
      </c>
      <c r="C7" s="5" t="n">
        <v>0</v>
      </c>
    </row>
    <row r="8" spans="1:3">
      <c r="A8" s="4" t="s">
        <v>76</v>
      </c>
      <c r="B8" s="7" t="n">
        <v>0.01</v>
      </c>
      <c r="C8" s="7" t="n">
        <v>0.01</v>
      </c>
    </row>
    <row r="9" spans="1:3">
      <c r="A9" s="4" t="s">
        <v>77</v>
      </c>
      <c r="B9" s="5" t="n">
        <v>280000000</v>
      </c>
      <c r="C9" s="5" t="n">
        <v>280000000</v>
      </c>
    </row>
    <row r="10" spans="1:3">
      <c r="A10" s="4" t="s">
        <v>78</v>
      </c>
      <c r="B10" s="5" t="n">
        <v>139403222</v>
      </c>
      <c r="C10" s="5" t="n">
        <v>138508424</v>
      </c>
    </row>
    <row r="11" spans="1:3">
      <c r="A11" s="4" t="s">
        <v>79</v>
      </c>
      <c r="B11" s="5" t="n">
        <v>139403222</v>
      </c>
      <c r="C11" s="5" t="n">
        <v>13850842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6</v>
      </c>
      <c r="B1" s="2" t="s">
        <v>1</v>
      </c>
    </row>
    <row r="2" spans="1:3">
      <c r="B2" s="2" t="s">
        <v>2</v>
      </c>
      <c r="C2" s="2" t="s">
        <v>81</v>
      </c>
    </row>
    <row r="3" spans="1:3">
      <c r="A3" s="3" t="s">
        <v>307</v>
      </c>
    </row>
    <row r="4" spans="1:3">
      <c r="A4" s="4" t="s">
        <v>84</v>
      </c>
      <c r="B4" s="6" t="n">
        <v>1139</v>
      </c>
      <c r="C4" s="6" t="n">
        <v>886</v>
      </c>
    </row>
    <row r="5" spans="1:3">
      <c r="A5" s="4" t="s">
        <v>308</v>
      </c>
      <c r="B5" s="5" t="n">
        <v>565045</v>
      </c>
      <c r="C5" s="5" t="n">
        <v>559906</v>
      </c>
    </row>
    <row r="6" spans="1:3">
      <c r="A6" s="4" t="s">
        <v>85</v>
      </c>
      <c r="B6" s="5" t="n">
        <v>566184</v>
      </c>
      <c r="C6" s="5" t="n">
        <v>560792</v>
      </c>
    </row>
    <row r="7" spans="1:3">
      <c r="A7" s="4" t="s">
        <v>309</v>
      </c>
    </row>
    <row r="8" spans="1:3">
      <c r="A8" s="3" t="s">
        <v>307</v>
      </c>
    </row>
    <row r="9" spans="1:3">
      <c r="A9" s="4" t="s">
        <v>85</v>
      </c>
      <c r="B9" s="5" t="n">
        <v>460273</v>
      </c>
      <c r="C9" s="5" t="n">
        <v>444681</v>
      </c>
    </row>
    <row r="10" spans="1:3">
      <c r="A10" s="4" t="s">
        <v>310</v>
      </c>
    </row>
    <row r="11" spans="1:3">
      <c r="A11" s="3" t="s">
        <v>307</v>
      </c>
    </row>
    <row r="12" spans="1:3">
      <c r="A12" s="4" t="s">
        <v>85</v>
      </c>
      <c r="B12" s="5" t="n">
        <v>66798</v>
      </c>
      <c r="C12" s="5" t="n">
        <v>50097</v>
      </c>
    </row>
    <row r="13" spans="1:3">
      <c r="A13" s="4" t="s">
        <v>311</v>
      </c>
    </row>
    <row r="14" spans="1:3">
      <c r="A14" s="3" t="s">
        <v>307</v>
      </c>
    </row>
    <row r="15" spans="1:3">
      <c r="A15" s="4" t="s">
        <v>85</v>
      </c>
      <c r="B15" s="5" t="n">
        <v>1139</v>
      </c>
      <c r="C15" s="5" t="n">
        <v>886</v>
      </c>
    </row>
    <row r="16" spans="1:3">
      <c r="A16" s="4" t="s">
        <v>312</v>
      </c>
    </row>
    <row r="17" spans="1:3">
      <c r="A17" s="3" t="s">
        <v>307</v>
      </c>
    </row>
    <row r="18" spans="1:3">
      <c r="A18" s="4" t="s">
        <v>84</v>
      </c>
      <c r="B18" s="5" t="n">
        <v>3876</v>
      </c>
      <c r="C18" s="5" t="n">
        <v>4311</v>
      </c>
    </row>
    <row r="19" spans="1:3">
      <c r="A19" s="4" t="s">
        <v>308</v>
      </c>
      <c r="B19" s="5" t="n">
        <v>559742</v>
      </c>
      <c r="C19" s="5" t="n">
        <v>522799</v>
      </c>
    </row>
    <row r="20" spans="1:3">
      <c r="A20" s="4" t="s">
        <v>313</v>
      </c>
      <c r="B20" s="5" t="n">
        <v>172</v>
      </c>
    </row>
    <row r="21" spans="1:3">
      <c r="A21" s="4" t="s">
        <v>85</v>
      </c>
      <c r="B21" s="5" t="n">
        <v>563790</v>
      </c>
      <c r="C21" s="5" t="n">
        <v>527110</v>
      </c>
    </row>
    <row r="22" spans="1:3">
      <c r="A22" s="4" t="s">
        <v>314</v>
      </c>
    </row>
    <row r="23" spans="1:3">
      <c r="A23" s="3" t="s">
        <v>307</v>
      </c>
    </row>
    <row r="24" spans="1:3">
      <c r="A24" s="4" t="s">
        <v>84</v>
      </c>
      <c r="B24" s="5" t="n">
        <v>1139</v>
      </c>
      <c r="C24" s="5" t="n">
        <v>886</v>
      </c>
    </row>
    <row r="25" spans="1:3">
      <c r="A25" s="4" t="s">
        <v>315</v>
      </c>
    </row>
    <row r="26" spans="1:3">
      <c r="A26" s="3" t="s">
        <v>307</v>
      </c>
    </row>
    <row r="27" spans="1:3">
      <c r="A27" s="4" t="s">
        <v>84</v>
      </c>
      <c r="B27" s="5" t="n">
        <v>2737</v>
      </c>
      <c r="C27" s="5" t="n">
        <v>3425</v>
      </c>
    </row>
    <row r="28" spans="1:3">
      <c r="A28" s="4" t="s">
        <v>316</v>
      </c>
    </row>
    <row r="29" spans="1:3">
      <c r="A29" s="3" t="s">
        <v>307</v>
      </c>
    </row>
    <row r="30" spans="1:3">
      <c r="A30" s="4" t="s">
        <v>84</v>
      </c>
      <c r="B30" s="5" t="n">
        <v>1913</v>
      </c>
      <c r="C30" s="5" t="n">
        <v>2527</v>
      </c>
    </row>
    <row r="31" spans="1:3">
      <c r="A31" s="4" t="s">
        <v>308</v>
      </c>
      <c r="B31" s="5" t="n">
        <v>458206</v>
      </c>
      <c r="C31" s="5" t="n">
        <v>442154</v>
      </c>
    </row>
    <row r="32" spans="1:3">
      <c r="A32" s="4" t="s">
        <v>313</v>
      </c>
      <c r="B32" s="5" t="n">
        <v>154</v>
      </c>
    </row>
    <row r="33" spans="1:3">
      <c r="A33" s="4" t="s">
        <v>85</v>
      </c>
      <c r="B33" s="5" t="n">
        <v>460273</v>
      </c>
      <c r="C33" s="5" t="n">
        <v>444681</v>
      </c>
    </row>
    <row r="34" spans="1:3">
      <c r="A34" s="4" t="s">
        <v>317</v>
      </c>
    </row>
    <row r="35" spans="1:3">
      <c r="A35" s="3" t="s">
        <v>307</v>
      </c>
    </row>
    <row r="36" spans="1:3">
      <c r="A36" s="4" t="s">
        <v>84</v>
      </c>
      <c r="B36" s="5" t="n">
        <v>666</v>
      </c>
      <c r="C36" s="5" t="n">
        <v>745</v>
      </c>
    </row>
    <row r="37" spans="1:3">
      <c r="A37" s="4" t="s">
        <v>308</v>
      </c>
      <c r="B37" s="5" t="n">
        <v>66114</v>
      </c>
      <c r="C37" s="5" t="n">
        <v>49352</v>
      </c>
    </row>
    <row r="38" spans="1:3">
      <c r="A38" s="4" t="s">
        <v>313</v>
      </c>
      <c r="B38" s="5" t="n">
        <v>18</v>
      </c>
    </row>
    <row r="39" spans="1:3">
      <c r="A39" s="4" t="s">
        <v>85</v>
      </c>
      <c r="B39" s="5" t="n">
        <v>66798</v>
      </c>
      <c r="C39" s="5" t="n">
        <v>50097</v>
      </c>
    </row>
    <row r="40" spans="1:3">
      <c r="A40" s="4" t="s">
        <v>318</v>
      </c>
    </row>
    <row r="41" spans="1:3">
      <c r="A41" s="3" t="s">
        <v>307</v>
      </c>
    </row>
    <row r="42" spans="1:3">
      <c r="A42" s="4" t="s">
        <v>84</v>
      </c>
      <c r="B42" s="5" t="n">
        <v>158</v>
      </c>
      <c r="C42" s="5" t="n">
        <v>153</v>
      </c>
    </row>
    <row r="43" spans="1:3">
      <c r="A43" s="4" t="s">
        <v>308</v>
      </c>
      <c r="B43" s="5" t="n">
        <v>35422</v>
      </c>
      <c r="C43" s="5" t="n">
        <v>31293</v>
      </c>
    </row>
    <row r="44" spans="1:3">
      <c r="A44" s="4" t="s">
        <v>313</v>
      </c>
      <c r="B44" s="5" t="n">
        <v>0</v>
      </c>
    </row>
    <row r="45" spans="1:3">
      <c r="A45" s="4" t="s">
        <v>85</v>
      </c>
      <c r="B45" s="5" t="n">
        <v>35580</v>
      </c>
      <c r="C45" s="5" t="n">
        <v>31446</v>
      </c>
    </row>
    <row r="46" spans="1:3">
      <c r="A46" s="4" t="s">
        <v>319</v>
      </c>
    </row>
    <row r="47" spans="1:3">
      <c r="A47" s="3" t="s">
        <v>307</v>
      </c>
    </row>
    <row r="48" spans="1:3">
      <c r="A48" s="4" t="s">
        <v>84</v>
      </c>
      <c r="B48" s="5" t="n">
        <v>0</v>
      </c>
      <c r="C48" s="5" t="n">
        <v>0</v>
      </c>
    </row>
    <row r="49" spans="1:3">
      <c r="A49" s="4" t="s">
        <v>320</v>
      </c>
    </row>
    <row r="50" spans="1:3">
      <c r="A50" s="3" t="s">
        <v>307</v>
      </c>
    </row>
    <row r="51" spans="1:3">
      <c r="A51" s="4" t="s">
        <v>84</v>
      </c>
      <c r="B51" s="5" t="n">
        <v>0</v>
      </c>
      <c r="C51" s="5" t="n">
        <v>0</v>
      </c>
    </row>
    <row r="52" spans="1:3">
      <c r="A52" s="4" t="s">
        <v>321</v>
      </c>
    </row>
    <row r="53" spans="1:3">
      <c r="A53" s="3" t="s">
        <v>307</v>
      </c>
    </row>
    <row r="54" spans="1:3">
      <c r="A54" s="4" t="s">
        <v>84</v>
      </c>
      <c r="B54" s="5" t="n">
        <v>0</v>
      </c>
      <c r="C54" s="5" t="n">
        <v>0</v>
      </c>
    </row>
    <row r="55" spans="1:3">
      <c r="A55" s="4" t="s">
        <v>322</v>
      </c>
    </row>
    <row r="56" spans="1:3">
      <c r="A56" s="3" t="s">
        <v>307</v>
      </c>
    </row>
    <row r="57" spans="1:3">
      <c r="A57" s="4" t="s">
        <v>84</v>
      </c>
      <c r="B57" s="5" t="n">
        <v>1913</v>
      </c>
      <c r="C57" s="5" t="n">
        <v>2527</v>
      </c>
    </row>
    <row r="58" spans="1:3">
      <c r="A58" s="4" t="s">
        <v>323</v>
      </c>
    </row>
    <row r="59" spans="1:3">
      <c r="A59" s="3" t="s">
        <v>307</v>
      </c>
    </row>
    <row r="60" spans="1:3">
      <c r="A60" s="4" t="s">
        <v>84</v>
      </c>
      <c r="B60" s="5" t="n">
        <v>666</v>
      </c>
      <c r="C60" s="5" t="n">
        <v>745</v>
      </c>
    </row>
    <row r="61" spans="1:3">
      <c r="A61" s="4" t="s">
        <v>324</v>
      </c>
    </row>
    <row r="62" spans="1:3">
      <c r="A62" s="3" t="s">
        <v>307</v>
      </c>
    </row>
    <row r="63" spans="1:3">
      <c r="A63" s="4" t="s">
        <v>84</v>
      </c>
      <c r="B63" s="5" t="n">
        <v>158</v>
      </c>
      <c r="C63" s="5" t="n">
        <v>153</v>
      </c>
    </row>
    <row r="64" spans="1:3">
      <c r="A64" s="4" t="s">
        <v>325</v>
      </c>
    </row>
    <row r="65" spans="1:3">
      <c r="A65" s="3" t="s">
        <v>307</v>
      </c>
    </row>
    <row r="66" spans="1:3">
      <c r="A66" s="4" t="s">
        <v>84</v>
      </c>
      <c r="B66" s="5" t="n">
        <v>1139</v>
      </c>
      <c r="C66" s="5" t="n">
        <v>886</v>
      </c>
    </row>
    <row r="67" spans="1:3">
      <c r="A67" s="4" t="s">
        <v>308</v>
      </c>
      <c r="B67" s="5" t="n">
        <v>0</v>
      </c>
      <c r="C67" s="5" t="n">
        <v>0</v>
      </c>
    </row>
    <row r="68" spans="1:3">
      <c r="A68" s="4" t="s">
        <v>313</v>
      </c>
      <c r="B68" s="5" t="n">
        <v>0</v>
      </c>
    </row>
    <row r="69" spans="1:3">
      <c r="A69" s="4" t="s">
        <v>85</v>
      </c>
      <c r="B69" s="5" t="n">
        <v>1139</v>
      </c>
      <c r="C69" s="5" t="n">
        <v>886</v>
      </c>
    </row>
    <row r="70" spans="1:3">
      <c r="A70" s="4" t="s">
        <v>326</v>
      </c>
    </row>
    <row r="71" spans="1:3">
      <c r="A71" s="3" t="s">
        <v>307</v>
      </c>
    </row>
    <row r="72" spans="1:3">
      <c r="A72" s="4" t="s">
        <v>84</v>
      </c>
      <c r="B72" s="5" t="n">
        <v>1139</v>
      </c>
      <c r="C72" s="5" t="n">
        <v>886</v>
      </c>
    </row>
    <row r="73" spans="1:3">
      <c r="A73" s="4" t="s">
        <v>327</v>
      </c>
    </row>
    <row r="74" spans="1:3">
      <c r="A74" s="3" t="s">
        <v>307</v>
      </c>
    </row>
    <row r="75" spans="1:3">
      <c r="A75" s="4" t="s">
        <v>84</v>
      </c>
      <c r="B75" s="6" t="n">
        <v>0</v>
      </c>
      <c r="C75" s="6" t="n">
        <v>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8</v>
      </c>
      <c r="B1" s="2" t="s">
        <v>1</v>
      </c>
    </row>
    <row r="2" spans="1:3">
      <c r="B2" s="2" t="s">
        <v>2</v>
      </c>
      <c r="C2" s="2" t="s">
        <v>81</v>
      </c>
    </row>
    <row r="3" spans="1:3">
      <c r="A3" s="3" t="s">
        <v>175</v>
      </c>
    </row>
    <row r="4" spans="1:3">
      <c r="A4" s="4" t="s">
        <v>329</v>
      </c>
      <c r="B4" s="6" t="n">
        <v>17589</v>
      </c>
      <c r="C4" s="6" t="n">
        <v>1316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30</v>
      </c>
      <c r="B1" s="2" t="s">
        <v>2</v>
      </c>
      <c r="C1" s="2" t="s">
        <v>27</v>
      </c>
    </row>
    <row r="2" spans="1:3">
      <c r="A2" s="3" t="s">
        <v>179</v>
      </c>
    </row>
    <row r="3" spans="1:3">
      <c r="A3" s="4" t="s">
        <v>331</v>
      </c>
      <c r="B3" s="6" t="n">
        <v>7100685000</v>
      </c>
      <c r="C3" s="6" t="n">
        <v>7102355000</v>
      </c>
    </row>
    <row r="4" spans="1:3">
      <c r="A4" s="4" t="s">
        <v>332</v>
      </c>
      <c r="B4" s="5" t="n">
        <v>0</v>
      </c>
      <c r="C4" s="5" t="n">
        <v>0</v>
      </c>
    </row>
    <row r="5" spans="1:3">
      <c r="A5" s="4" t="s">
        <v>333</v>
      </c>
      <c r="B5" s="5" t="n">
        <v>7100685000</v>
      </c>
      <c r="C5" s="5" t="n">
        <v>7102355000</v>
      </c>
    </row>
    <row r="6" spans="1:3">
      <c r="A6" s="4" t="s">
        <v>334</v>
      </c>
    </row>
    <row r="7" spans="1:3">
      <c r="A7" s="3" t="s">
        <v>179</v>
      </c>
    </row>
    <row r="8" spans="1:3">
      <c r="A8" s="4" t="s">
        <v>335</v>
      </c>
      <c r="B8" s="5" t="n">
        <v>5400000000</v>
      </c>
      <c r="C8" s="5" t="n">
        <v>5400000000</v>
      </c>
    </row>
    <row r="9" spans="1:3">
      <c r="A9" s="4" t="s">
        <v>336</v>
      </c>
      <c r="B9" s="5" t="n">
        <v>300000000</v>
      </c>
      <c r="C9" s="5" t="n">
        <v>300000000</v>
      </c>
    </row>
    <row r="10" spans="1:3">
      <c r="A10" s="4" t="s">
        <v>331</v>
      </c>
      <c r="B10" s="5" t="n">
        <v>5950000000</v>
      </c>
    </row>
    <row r="11" spans="1:3">
      <c r="A11" s="4" t="s">
        <v>337</v>
      </c>
      <c r="B11" s="5" t="n">
        <v>9515000</v>
      </c>
      <c r="C11" s="5" t="n">
        <v>9879000</v>
      </c>
    </row>
    <row r="12" spans="1:3">
      <c r="A12" s="4" t="s">
        <v>338</v>
      </c>
      <c r="B12" s="5" t="n">
        <v>33158000</v>
      </c>
      <c r="C12" s="5" t="n">
        <v>34128000</v>
      </c>
    </row>
    <row r="13" spans="1:3">
      <c r="A13" s="4" t="s">
        <v>339</v>
      </c>
    </row>
    <row r="14" spans="1:3">
      <c r="A14" s="3" t="s">
        <v>179</v>
      </c>
    </row>
    <row r="15" spans="1:3">
      <c r="A15" s="4" t="s">
        <v>336</v>
      </c>
      <c r="B15" s="5" t="n">
        <v>250000000</v>
      </c>
      <c r="C15" s="5" t="n">
        <v>250000000</v>
      </c>
    </row>
    <row r="16" spans="1:3">
      <c r="A16" s="4" t="s">
        <v>340</v>
      </c>
    </row>
    <row r="17" spans="1:3">
      <c r="A17" s="3" t="s">
        <v>179</v>
      </c>
    </row>
    <row r="18" spans="1:3">
      <c r="A18" s="4" t="s">
        <v>335</v>
      </c>
      <c r="B18" s="5" t="n">
        <v>531771000</v>
      </c>
      <c r="C18" s="5" t="n">
        <v>533215000</v>
      </c>
    </row>
    <row r="19" spans="1:3">
      <c r="A19" s="4" t="s">
        <v>336</v>
      </c>
      <c r="B19" s="5" t="n">
        <v>618914000</v>
      </c>
      <c r="C19" s="5" t="n">
        <v>619140000</v>
      </c>
    </row>
    <row r="20" spans="1:3">
      <c r="A20" s="4" t="s">
        <v>331</v>
      </c>
      <c r="B20" s="5" t="n">
        <v>1096560000</v>
      </c>
    </row>
    <row r="21" spans="1:3">
      <c r="A21" s="4" t="s">
        <v>337</v>
      </c>
      <c r="B21" s="5" t="n">
        <v>14559000</v>
      </c>
      <c r="C21" s="5" t="n">
        <v>14590000</v>
      </c>
    </row>
    <row r="22" spans="1:3">
      <c r="A22" s="4" t="s">
        <v>338</v>
      </c>
      <c r="B22" s="5" t="n">
        <v>3386000</v>
      </c>
      <c r="C22" s="5" t="n">
        <v>3495000</v>
      </c>
    </row>
    <row r="23" spans="1:3">
      <c r="A23" s="4" t="s">
        <v>341</v>
      </c>
    </row>
    <row r="24" spans="1:3">
      <c r="A24" s="3" t="s">
        <v>179</v>
      </c>
    </row>
    <row r="25" spans="1:3">
      <c r="A25" s="4" t="s">
        <v>332</v>
      </c>
      <c r="B25" s="6" t="n">
        <v>0</v>
      </c>
      <c r="C25" s="6"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42</v>
      </c>
      <c r="B1" s="2" t="s">
        <v>1</v>
      </c>
      <c r="C1" s="2" t="s">
        <v>343</v>
      </c>
    </row>
    <row r="2" spans="1:3">
      <c r="B2" s="2" t="s">
        <v>2</v>
      </c>
      <c r="C2" s="2" t="s">
        <v>27</v>
      </c>
    </row>
    <row r="3" spans="1:3">
      <c r="A3" s="3" t="s">
        <v>179</v>
      </c>
    </row>
    <row r="4" spans="1:3">
      <c r="A4" s="4" t="s">
        <v>332</v>
      </c>
      <c r="B4" s="6" t="n">
        <v>0</v>
      </c>
      <c r="C4" s="6" t="n">
        <v>0</v>
      </c>
    </row>
    <row r="5" spans="1:3">
      <c r="A5" s="4" t="s">
        <v>344</v>
      </c>
      <c r="B5" s="5" t="n">
        <v>1816856000</v>
      </c>
    </row>
    <row r="6" spans="1:3">
      <c r="A6" s="4" t="s">
        <v>345</v>
      </c>
    </row>
    <row r="7" spans="1:3">
      <c r="A7" s="3" t="s">
        <v>179</v>
      </c>
    </row>
    <row r="8" spans="1:3">
      <c r="A8" s="4" t="s">
        <v>346</v>
      </c>
      <c r="B8" s="5" t="n">
        <v>250000000</v>
      </c>
    </row>
    <row r="9" spans="1:3">
      <c r="A9" s="4" t="s">
        <v>347</v>
      </c>
    </row>
    <row r="10" spans="1:3">
      <c r="A10" s="3" t="s">
        <v>179</v>
      </c>
    </row>
    <row r="11" spans="1:3">
      <c r="A11" s="4" t="s">
        <v>346</v>
      </c>
      <c r="B11" s="6" t="n">
        <v>100000000</v>
      </c>
    </row>
    <row r="12" spans="1:3">
      <c r="A12" s="4" t="s">
        <v>348</v>
      </c>
    </row>
    <row r="13" spans="1:3">
      <c r="A13" s="3" t="s">
        <v>179</v>
      </c>
    </row>
    <row r="14" spans="1:3">
      <c r="A14" s="4" t="s">
        <v>349</v>
      </c>
      <c r="B14" s="4" t="s">
        <v>350</v>
      </c>
    </row>
    <row r="15" spans="1:3">
      <c r="A15" s="4" t="s">
        <v>351</v>
      </c>
    </row>
    <row r="16" spans="1:3">
      <c r="A16" s="3" t="s">
        <v>179</v>
      </c>
    </row>
    <row r="17" spans="1:3">
      <c r="A17" s="4" t="s">
        <v>346</v>
      </c>
      <c r="B17" s="6" t="n">
        <v>150000000</v>
      </c>
    </row>
    <row r="18" spans="1:3">
      <c r="A18" s="4" t="s">
        <v>352</v>
      </c>
    </row>
    <row r="19" spans="1:3">
      <c r="A19" s="3" t="s">
        <v>179</v>
      </c>
    </row>
    <row r="20" spans="1:3">
      <c r="A20" s="4" t="s">
        <v>349</v>
      </c>
      <c r="B20" s="4" t="s">
        <v>353</v>
      </c>
    </row>
    <row r="21" spans="1:3">
      <c r="A21" s="4" t="s">
        <v>341</v>
      </c>
    </row>
    <row r="22" spans="1:3">
      <c r="A22" s="3" t="s">
        <v>179</v>
      </c>
    </row>
    <row r="23" spans="1:3">
      <c r="A23" s="4" t="s">
        <v>354</v>
      </c>
      <c r="B23" s="4" t="s">
        <v>355</v>
      </c>
    </row>
    <row r="24" spans="1:3">
      <c r="A24" s="4" t="s">
        <v>356</v>
      </c>
      <c r="B24" s="6" t="n">
        <v>1750000000</v>
      </c>
      <c r="C24" s="5" t="n">
        <v>1500000000</v>
      </c>
    </row>
    <row r="25" spans="1:3">
      <c r="A25" s="4" t="s">
        <v>357</v>
      </c>
      <c r="B25" s="4" t="s">
        <v>358</v>
      </c>
    </row>
    <row r="26" spans="1:3">
      <c r="A26" s="4" t="s">
        <v>359</v>
      </c>
      <c r="B26" s="6" t="n">
        <v>2188000</v>
      </c>
    </row>
    <row r="27" spans="1:3">
      <c r="A27" s="4" t="s">
        <v>332</v>
      </c>
      <c r="B27" s="5" t="n">
        <v>0</v>
      </c>
      <c r="C27" s="5" t="n">
        <v>0</v>
      </c>
    </row>
    <row r="28" spans="1:3">
      <c r="A28" s="4" t="s">
        <v>360</v>
      </c>
      <c r="B28" s="6" t="n">
        <v>39055000</v>
      </c>
      <c r="C28" s="6" t="n">
        <v>39810000</v>
      </c>
    </row>
    <row r="29" spans="1:3">
      <c r="A29" s="4" t="s">
        <v>361</v>
      </c>
    </row>
    <row r="30" spans="1:3">
      <c r="A30" s="3" t="s">
        <v>179</v>
      </c>
    </row>
    <row r="31" spans="1:3">
      <c r="A31" s="4" t="s">
        <v>349</v>
      </c>
      <c r="B31" s="4" t="s">
        <v>362</v>
      </c>
      <c r="C31" s="4" t="s">
        <v>363</v>
      </c>
    </row>
    <row r="32" spans="1:3">
      <c r="A32" s="4" t="s">
        <v>364</v>
      </c>
      <c r="B32" s="4" t="s">
        <v>365</v>
      </c>
    </row>
    <row r="33" spans="1:3">
      <c r="A33" s="4" t="s">
        <v>366</v>
      </c>
    </row>
    <row r="34" spans="1:3">
      <c r="A34" s="3" t="s">
        <v>179</v>
      </c>
    </row>
    <row r="35" spans="1:3">
      <c r="A35" s="4" t="s">
        <v>367</v>
      </c>
      <c r="B35" s="4" t="s">
        <v>368</v>
      </c>
      <c r="C35" s="4" t="s">
        <v>368</v>
      </c>
    </row>
    <row r="36" spans="1:3">
      <c r="A36" s="4" t="s">
        <v>369</v>
      </c>
    </row>
    <row r="37" spans="1:3">
      <c r="A37" s="3" t="s">
        <v>179</v>
      </c>
    </row>
    <row r="38" spans="1:3">
      <c r="A38" s="4" t="s">
        <v>367</v>
      </c>
      <c r="B38" s="4" t="s">
        <v>370</v>
      </c>
      <c r="C38" s="4" t="s">
        <v>371</v>
      </c>
    </row>
    <row r="39" spans="1:3">
      <c r="A39" s="4" t="s">
        <v>372</v>
      </c>
    </row>
    <row r="40" spans="1:3">
      <c r="A40" s="3" t="s">
        <v>179</v>
      </c>
    </row>
    <row r="41" spans="1:3">
      <c r="A41" s="4" t="s">
        <v>349</v>
      </c>
      <c r="B41" s="4" t="s">
        <v>353</v>
      </c>
    </row>
    <row r="42" spans="1:3">
      <c r="A42" s="4" t="s">
        <v>373</v>
      </c>
    </row>
    <row r="43" spans="1:3">
      <c r="A43" s="3" t="s">
        <v>179</v>
      </c>
    </row>
    <row r="44" spans="1:3">
      <c r="A44" s="4" t="s">
        <v>349</v>
      </c>
      <c r="B44" s="4" t="s">
        <v>374</v>
      </c>
      <c r="C44" s="4" t="s">
        <v>375</v>
      </c>
    </row>
    <row r="45" spans="1:3">
      <c r="A45" s="4" t="s">
        <v>376</v>
      </c>
    </row>
    <row r="46" spans="1:3">
      <c r="A46" s="3" t="s">
        <v>179</v>
      </c>
    </row>
    <row r="47" spans="1:3">
      <c r="A47" s="4" t="s">
        <v>349</v>
      </c>
      <c r="B47" s="4" t="s">
        <v>377</v>
      </c>
    </row>
    <row r="48" spans="1:3">
      <c r="A48" s="4" t="s">
        <v>378</v>
      </c>
    </row>
    <row r="49" spans="1:3">
      <c r="A49" s="3" t="s">
        <v>179</v>
      </c>
    </row>
    <row r="50" spans="1:3">
      <c r="A50" s="4" t="s">
        <v>349</v>
      </c>
      <c r="B50" s="4" t="s">
        <v>379</v>
      </c>
      <c r="C50" s="4" t="s">
        <v>3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1</v>
      </c>
      <c r="B1" s="2" t="s">
        <v>1</v>
      </c>
    </row>
    <row r="2" spans="1:3">
      <c r="B2" s="2" t="s">
        <v>2</v>
      </c>
      <c r="C2" s="2" t="s">
        <v>27</v>
      </c>
    </row>
    <row r="3" spans="1:3">
      <c r="A3" s="3" t="s">
        <v>179</v>
      </c>
    </row>
    <row r="4" spans="1:3">
      <c r="A4" s="4" t="s">
        <v>382</v>
      </c>
      <c r="B4" s="6" t="n">
        <v>7100685</v>
      </c>
      <c r="C4" s="6" t="n">
        <v>7102355</v>
      </c>
    </row>
    <row r="5" spans="1:3">
      <c r="A5" s="4" t="s">
        <v>340</v>
      </c>
    </row>
    <row r="6" spans="1:3">
      <c r="A6" s="3" t="s">
        <v>179</v>
      </c>
    </row>
    <row r="7" spans="1:3">
      <c r="A7" s="4" t="s">
        <v>383</v>
      </c>
      <c r="B7" s="5" t="n">
        <v>54125</v>
      </c>
    </row>
    <row r="8" spans="1:3">
      <c r="A8" s="4" t="s">
        <v>382</v>
      </c>
      <c r="B8" s="5" t="n">
        <v>1096560</v>
      </c>
    </row>
    <row r="9" spans="1:3">
      <c r="A9" s="4" t="s">
        <v>384</v>
      </c>
    </row>
    <row r="10" spans="1:3">
      <c r="A10" s="3" t="s">
        <v>179</v>
      </c>
    </row>
    <row r="11" spans="1:3">
      <c r="A11" s="4" t="s">
        <v>383</v>
      </c>
      <c r="B11" s="5" t="n">
        <v>2874</v>
      </c>
    </row>
    <row r="12" spans="1:3">
      <c r="A12" s="4" t="s">
        <v>382</v>
      </c>
      <c r="B12" s="5" t="n">
        <v>114003</v>
      </c>
    </row>
    <row r="13" spans="1:3">
      <c r="A13" s="4" t="s">
        <v>385</v>
      </c>
    </row>
    <row r="14" spans="1:3">
      <c r="A14" s="3" t="s">
        <v>179</v>
      </c>
    </row>
    <row r="15" spans="1:3">
      <c r="A15" s="4" t="s">
        <v>383</v>
      </c>
      <c r="B15" s="5" t="n">
        <v>2682</v>
      </c>
    </row>
    <row r="16" spans="1:3">
      <c r="A16" s="4" t="s">
        <v>382</v>
      </c>
      <c r="B16" s="5" t="n">
        <v>140430</v>
      </c>
    </row>
    <row r="17" spans="1:3">
      <c r="A17" s="4" t="s">
        <v>386</v>
      </c>
    </row>
    <row r="18" spans="1:3">
      <c r="A18" s="3" t="s">
        <v>179</v>
      </c>
    </row>
    <row r="19" spans="1:3">
      <c r="A19" s="4" t="s">
        <v>383</v>
      </c>
      <c r="B19" s="5" t="n">
        <v>2204</v>
      </c>
    </row>
    <row r="20" spans="1:3">
      <c r="A20" s="4" t="s">
        <v>382</v>
      </c>
      <c r="B20" s="5" t="n">
        <v>27843</v>
      </c>
    </row>
    <row r="21" spans="1:3">
      <c r="A21" s="4" t="s">
        <v>387</v>
      </c>
    </row>
    <row r="22" spans="1:3">
      <c r="A22" s="3" t="s">
        <v>179</v>
      </c>
    </row>
    <row r="23" spans="1:3">
      <c r="A23" s="4" t="s">
        <v>383</v>
      </c>
      <c r="B23" s="5" t="n">
        <v>2318</v>
      </c>
    </row>
    <row r="24" spans="1:3">
      <c r="A24" s="4" t="s">
        <v>388</v>
      </c>
    </row>
    <row r="25" spans="1:3">
      <c r="A25" s="3" t="s">
        <v>179</v>
      </c>
    </row>
    <row r="26" spans="1:3">
      <c r="A26" s="4" t="s">
        <v>383</v>
      </c>
      <c r="B26" s="5" t="n">
        <v>2439</v>
      </c>
    </row>
    <row r="27" spans="1:3">
      <c r="A27" s="4" t="s">
        <v>389</v>
      </c>
    </row>
    <row r="28" spans="1:3">
      <c r="A28" s="3" t="s">
        <v>179</v>
      </c>
    </row>
    <row r="29" spans="1:3">
      <c r="A29" s="4" t="s">
        <v>383</v>
      </c>
      <c r="B29" s="5" t="n">
        <v>2577</v>
      </c>
    </row>
    <row r="30" spans="1:3">
      <c r="A30" s="4" t="s">
        <v>390</v>
      </c>
    </row>
    <row r="31" spans="1:3">
      <c r="A31" s="3" t="s">
        <v>179</v>
      </c>
    </row>
    <row r="32" spans="1:3">
      <c r="A32" s="4" t="s">
        <v>383</v>
      </c>
      <c r="B32" s="5" t="n">
        <v>2708</v>
      </c>
    </row>
    <row r="33" spans="1:3">
      <c r="A33" s="4" t="s">
        <v>382</v>
      </c>
      <c r="B33" s="5" t="n">
        <v>84835</v>
      </c>
    </row>
    <row r="34" spans="1:3">
      <c r="A34" s="4" t="s">
        <v>391</v>
      </c>
    </row>
    <row r="35" spans="1:3">
      <c r="A35" s="3" t="s">
        <v>179</v>
      </c>
    </row>
    <row r="36" spans="1:3">
      <c r="A36" s="4" t="s">
        <v>383</v>
      </c>
      <c r="B36" s="5" t="n">
        <v>2845</v>
      </c>
    </row>
    <row r="37" spans="1:3">
      <c r="A37" s="4" t="s">
        <v>392</v>
      </c>
    </row>
    <row r="38" spans="1:3">
      <c r="A38" s="3" t="s">
        <v>179</v>
      </c>
    </row>
    <row r="39" spans="1:3">
      <c r="A39" s="4" t="s">
        <v>383</v>
      </c>
      <c r="B39" s="5" t="n">
        <v>2270</v>
      </c>
    </row>
    <row r="40" spans="1:3">
      <c r="A40" s="4" t="s">
        <v>382</v>
      </c>
      <c r="B40" s="5" t="n">
        <v>185100</v>
      </c>
    </row>
    <row r="41" spans="1:3">
      <c r="A41" s="4" t="s">
        <v>393</v>
      </c>
    </row>
    <row r="42" spans="1:3">
      <c r="A42" s="3" t="s">
        <v>179</v>
      </c>
    </row>
    <row r="43" spans="1:3">
      <c r="A43" s="4" t="s">
        <v>383</v>
      </c>
      <c r="B43" s="5" t="n">
        <v>912</v>
      </c>
    </row>
    <row r="44" spans="1:3">
      <c r="A44" s="4" t="s">
        <v>394</v>
      </c>
    </row>
    <row r="45" spans="1:3">
      <c r="A45" s="3" t="s">
        <v>179</v>
      </c>
    </row>
    <row r="46" spans="1:3">
      <c r="A46" s="4" t="s">
        <v>383</v>
      </c>
      <c r="B46" s="5" t="n">
        <v>30296</v>
      </c>
    </row>
    <row r="47" spans="1:3">
      <c r="A47" s="4" t="s">
        <v>382</v>
      </c>
      <c r="B47" s="5" t="n">
        <v>544349</v>
      </c>
    </row>
    <row r="48" spans="1:3">
      <c r="A48" s="4" t="s">
        <v>334</v>
      </c>
    </row>
    <row r="49" spans="1:3">
      <c r="A49" s="3" t="s">
        <v>179</v>
      </c>
    </row>
    <row r="50" spans="1:3">
      <c r="A50" s="4" t="s">
        <v>382</v>
      </c>
      <c r="B50" s="5" t="n">
        <v>5950000</v>
      </c>
    </row>
    <row r="51" spans="1:3">
      <c r="A51" s="4" t="s">
        <v>395</v>
      </c>
    </row>
    <row r="52" spans="1:3">
      <c r="A52" s="3" t="s">
        <v>179</v>
      </c>
    </row>
    <row r="53" spans="1:3">
      <c r="A53" s="4" t="s">
        <v>382</v>
      </c>
      <c r="B53" s="6" t="n">
        <v>400000</v>
      </c>
    </row>
    <row r="54" spans="1:3">
      <c r="A54" s="4" t="s">
        <v>396</v>
      </c>
      <c r="B54" s="4" t="s">
        <v>397</v>
      </c>
    </row>
    <row r="55" spans="1:3">
      <c r="A55" s="4" t="s">
        <v>398</v>
      </c>
    </row>
    <row r="56" spans="1:3">
      <c r="A56" s="3" t="s">
        <v>179</v>
      </c>
    </row>
    <row r="57" spans="1:3">
      <c r="A57" s="4" t="s">
        <v>382</v>
      </c>
      <c r="B57" s="6" t="n">
        <v>250000</v>
      </c>
    </row>
    <row r="58" spans="1:3">
      <c r="A58" s="4" t="s">
        <v>396</v>
      </c>
      <c r="B58" s="4" t="s">
        <v>399</v>
      </c>
    </row>
    <row r="59" spans="1:3">
      <c r="A59" s="4" t="s">
        <v>400</v>
      </c>
    </row>
    <row r="60" spans="1:3">
      <c r="A60" s="3" t="s">
        <v>179</v>
      </c>
    </row>
    <row r="61" spans="1:3">
      <c r="A61" s="4" t="s">
        <v>382</v>
      </c>
      <c r="B61" s="6" t="n">
        <v>300000</v>
      </c>
    </row>
    <row r="62" spans="1:3">
      <c r="A62" s="4" t="s">
        <v>401</v>
      </c>
    </row>
    <row r="63" spans="1:3">
      <c r="A63" s="3" t="s">
        <v>179</v>
      </c>
    </row>
    <row r="64" spans="1:3">
      <c r="A64" s="4" t="s">
        <v>349</v>
      </c>
      <c r="B64" s="4" t="s">
        <v>402</v>
      </c>
    </row>
    <row r="65" spans="1:3">
      <c r="A65" s="4" t="s">
        <v>403</v>
      </c>
    </row>
    <row r="66" spans="1:3">
      <c r="A66" s="3" t="s">
        <v>179</v>
      </c>
    </row>
    <row r="67" spans="1:3">
      <c r="A67" s="4" t="s">
        <v>382</v>
      </c>
      <c r="B67" s="6" t="n">
        <v>450000</v>
      </c>
    </row>
    <row r="68" spans="1:3">
      <c r="A68" s="4" t="s">
        <v>396</v>
      </c>
      <c r="B68" s="4" t="s">
        <v>404</v>
      </c>
    </row>
    <row r="69" spans="1:3">
      <c r="A69" s="4" t="s">
        <v>405</v>
      </c>
    </row>
    <row r="70" spans="1:3">
      <c r="A70" s="3" t="s">
        <v>179</v>
      </c>
    </row>
    <row r="71" spans="1:3">
      <c r="A71" s="4" t="s">
        <v>382</v>
      </c>
      <c r="B71" s="6" t="n">
        <v>100000</v>
      </c>
    </row>
    <row r="72" spans="1:3">
      <c r="A72" s="4" t="s">
        <v>406</v>
      </c>
    </row>
    <row r="73" spans="1:3">
      <c r="A73" s="3" t="s">
        <v>179</v>
      </c>
    </row>
    <row r="74" spans="1:3">
      <c r="A74" s="4" t="s">
        <v>349</v>
      </c>
      <c r="B74" s="4" t="s">
        <v>350</v>
      </c>
    </row>
    <row r="75" spans="1:3">
      <c r="A75" s="4" t="s">
        <v>407</v>
      </c>
    </row>
    <row r="76" spans="1:3">
      <c r="A76" s="3" t="s">
        <v>179</v>
      </c>
    </row>
    <row r="77" spans="1:3">
      <c r="A77" s="4" t="s">
        <v>382</v>
      </c>
      <c r="B77" s="6" t="n">
        <v>350000</v>
      </c>
    </row>
    <row r="78" spans="1:3">
      <c r="A78" s="4" t="s">
        <v>396</v>
      </c>
      <c r="B78" s="4" t="s">
        <v>408</v>
      </c>
    </row>
    <row r="79" spans="1:3">
      <c r="A79" s="4" t="s">
        <v>409</v>
      </c>
    </row>
    <row r="80" spans="1:3">
      <c r="A80" s="3" t="s">
        <v>179</v>
      </c>
    </row>
    <row r="81" spans="1:3">
      <c r="A81" s="4" t="s">
        <v>382</v>
      </c>
      <c r="B81" s="6" t="n">
        <v>250000</v>
      </c>
    </row>
    <row r="82" spans="1:3">
      <c r="A82" s="4" t="s">
        <v>396</v>
      </c>
      <c r="B82" s="4" t="s">
        <v>410</v>
      </c>
    </row>
    <row r="83" spans="1:3">
      <c r="A83" s="4" t="s">
        <v>411</v>
      </c>
    </row>
    <row r="84" spans="1:3">
      <c r="A84" s="3" t="s">
        <v>179</v>
      </c>
    </row>
    <row r="85" spans="1:3">
      <c r="A85" s="4" t="s">
        <v>382</v>
      </c>
      <c r="B85" s="6" t="n">
        <v>300000</v>
      </c>
    </row>
    <row r="86" spans="1:3">
      <c r="A86" s="4" t="s">
        <v>396</v>
      </c>
      <c r="B86" s="4" t="s">
        <v>412</v>
      </c>
    </row>
    <row r="87" spans="1:3">
      <c r="A87" s="4" t="s">
        <v>413</v>
      </c>
    </row>
    <row r="88" spans="1:3">
      <c r="A88" s="3" t="s">
        <v>179</v>
      </c>
    </row>
    <row r="89" spans="1:3">
      <c r="A89" s="4" t="s">
        <v>382</v>
      </c>
      <c r="B89" s="6" t="n">
        <v>150000</v>
      </c>
    </row>
    <row r="90" spans="1:3">
      <c r="A90" s="4" t="s">
        <v>414</v>
      </c>
    </row>
    <row r="91" spans="1:3">
      <c r="A91" s="3" t="s">
        <v>179</v>
      </c>
    </row>
    <row r="92" spans="1:3">
      <c r="A92" s="4" t="s">
        <v>349</v>
      </c>
      <c r="B92" s="4" t="s">
        <v>353</v>
      </c>
    </row>
    <row r="93" spans="1:3">
      <c r="A93" s="4" t="s">
        <v>415</v>
      </c>
    </row>
    <row r="94" spans="1:3">
      <c r="A94" s="3" t="s">
        <v>179</v>
      </c>
    </row>
    <row r="95" spans="1:3">
      <c r="A95" s="4" t="s">
        <v>382</v>
      </c>
      <c r="B95" s="6" t="n">
        <v>525000</v>
      </c>
    </row>
    <row r="96" spans="1:3">
      <c r="A96" s="4" t="s">
        <v>396</v>
      </c>
      <c r="B96" s="4" t="s">
        <v>416</v>
      </c>
    </row>
    <row r="97" spans="1:3">
      <c r="A97" s="4" t="s">
        <v>417</v>
      </c>
    </row>
    <row r="98" spans="1:3">
      <c r="A98" s="3" t="s">
        <v>179</v>
      </c>
    </row>
    <row r="99" spans="1:3">
      <c r="A99" s="4" t="s">
        <v>382</v>
      </c>
      <c r="B99" s="6" t="n">
        <v>300000</v>
      </c>
    </row>
    <row r="100" spans="1:3">
      <c r="A100" s="4" t="s">
        <v>396</v>
      </c>
      <c r="B100" s="4" t="s">
        <v>412</v>
      </c>
    </row>
    <row r="101" spans="1:3">
      <c r="A101" s="4" t="s">
        <v>418</v>
      </c>
    </row>
    <row r="102" spans="1:3">
      <c r="A102" s="3" t="s">
        <v>179</v>
      </c>
    </row>
    <row r="103" spans="1:3">
      <c r="A103" s="4" t="s">
        <v>382</v>
      </c>
      <c r="B103" s="6" t="n">
        <v>475000</v>
      </c>
    </row>
    <row r="104" spans="1:3">
      <c r="A104" s="4" t="s">
        <v>419</v>
      </c>
    </row>
    <row r="105" spans="1:3">
      <c r="A105" s="3" t="s">
        <v>179</v>
      </c>
    </row>
    <row r="106" spans="1:3">
      <c r="A106" s="4" t="s">
        <v>396</v>
      </c>
      <c r="B106" s="4" t="s">
        <v>404</v>
      </c>
    </row>
    <row r="107" spans="1:3">
      <c r="A107" s="4" t="s">
        <v>420</v>
      </c>
    </row>
    <row r="108" spans="1:3">
      <c r="A108" s="3" t="s">
        <v>179</v>
      </c>
    </row>
    <row r="109" spans="1:3">
      <c r="A109" s="4" t="s">
        <v>382</v>
      </c>
      <c r="B109" s="6" t="n">
        <v>300000</v>
      </c>
    </row>
    <row r="110" spans="1:3">
      <c r="A110" s="4" t="s">
        <v>396</v>
      </c>
      <c r="B110" s="4" t="s">
        <v>421</v>
      </c>
    </row>
    <row r="111" spans="1:3">
      <c r="A111" s="4" t="s">
        <v>422</v>
      </c>
    </row>
    <row r="112" spans="1:3">
      <c r="A112" s="3" t="s">
        <v>179</v>
      </c>
    </row>
    <row r="113" spans="1:3">
      <c r="A113" s="4" t="s">
        <v>382</v>
      </c>
      <c r="B113" s="6" t="n">
        <v>400000</v>
      </c>
    </row>
    <row r="114" spans="1:3">
      <c r="A114" s="4" t="s">
        <v>396</v>
      </c>
      <c r="B114" s="4" t="s">
        <v>423</v>
      </c>
    </row>
    <row r="115" spans="1:3">
      <c r="A115" s="4" t="s">
        <v>424</v>
      </c>
    </row>
    <row r="116" spans="1:3">
      <c r="A116" s="3" t="s">
        <v>179</v>
      </c>
    </row>
    <row r="117" spans="1:3">
      <c r="A117" s="4" t="s">
        <v>382</v>
      </c>
      <c r="B117" s="6" t="n">
        <v>450000</v>
      </c>
    </row>
    <row r="118" spans="1:3">
      <c r="A118" s="4" t="s">
        <v>396</v>
      </c>
      <c r="B118" s="4" t="s">
        <v>370</v>
      </c>
    </row>
    <row r="119" spans="1:3">
      <c r="A119" s="4" t="s">
        <v>425</v>
      </c>
    </row>
    <row r="120" spans="1:3">
      <c r="A120" s="3" t="s">
        <v>179</v>
      </c>
    </row>
    <row r="121" spans="1:3">
      <c r="A121" s="4" t="s">
        <v>382</v>
      </c>
      <c r="B121" s="6" t="n">
        <v>350000</v>
      </c>
    </row>
    <row r="122" spans="1:3">
      <c r="A122" s="4" t="s">
        <v>396</v>
      </c>
      <c r="B122" s="4" t="s">
        <v>426</v>
      </c>
    </row>
    <row r="123" spans="1:3">
      <c r="A123" s="4" t="s">
        <v>427</v>
      </c>
    </row>
    <row r="124" spans="1:3">
      <c r="A124" s="3" t="s">
        <v>179</v>
      </c>
    </row>
    <row r="125" spans="1:3">
      <c r="A125" s="4" t="s">
        <v>382</v>
      </c>
      <c r="B125" s="6" t="n">
        <v>300000</v>
      </c>
    </row>
    <row r="126" spans="1:3">
      <c r="A126" s="4" t="s">
        <v>396</v>
      </c>
      <c r="B126" s="4" t="s">
        <v>428</v>
      </c>
    </row>
    <row r="127" spans="1:3">
      <c r="A127" s="4" t="s">
        <v>429</v>
      </c>
    </row>
    <row r="128" spans="1:3">
      <c r="A128" s="3" t="s">
        <v>179</v>
      </c>
    </row>
    <row r="129" spans="1:3">
      <c r="A129" s="4" t="s">
        <v>382</v>
      </c>
      <c r="B129" s="6" t="n">
        <v>300000</v>
      </c>
    </row>
    <row r="130" spans="1:3">
      <c r="A130" s="4" t="s">
        <v>396</v>
      </c>
      <c r="B130" s="4" t="s">
        <v>43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431</v>
      </c>
      <c r="B1" s="2" t="s">
        <v>1</v>
      </c>
    </row>
    <row r="2" spans="1:3">
      <c r="B2" s="2" t="s">
        <v>2</v>
      </c>
      <c r="C2" s="2" t="s">
        <v>81</v>
      </c>
    </row>
    <row r="3" spans="1:3">
      <c r="A3" s="3" t="s">
        <v>432</v>
      </c>
    </row>
    <row r="4" spans="1:3">
      <c r="A4" s="4" t="s">
        <v>433</v>
      </c>
      <c r="B4" s="7" t="n">
        <v>1.52</v>
      </c>
      <c r="C4" s="7" t="n">
        <v>1.47</v>
      </c>
    </row>
    <row r="5" spans="1:3">
      <c r="A5" s="3" t="s">
        <v>434</v>
      </c>
    </row>
    <row r="6" spans="1:3">
      <c r="A6" s="4" t="s">
        <v>435</v>
      </c>
      <c r="B6" s="6" t="n">
        <v>10632606</v>
      </c>
      <c r="C6" s="6" t="n">
        <v>10388046</v>
      </c>
    </row>
    <row r="7" spans="1:3">
      <c r="A7" s="4" t="s">
        <v>103</v>
      </c>
      <c r="B7" s="5" t="n">
        <v>170366</v>
      </c>
      <c r="C7" s="5" t="n">
        <v>141643</v>
      </c>
    </row>
    <row r="8" spans="1:3">
      <c r="A8" s="4" t="s">
        <v>105</v>
      </c>
      <c r="B8" s="5" t="n">
        <v>-7231</v>
      </c>
      <c r="C8" s="5" t="n">
        <v>11501</v>
      </c>
    </row>
    <row r="9" spans="1:3">
      <c r="A9" s="4" t="s">
        <v>106</v>
      </c>
      <c r="B9" s="5" t="n">
        <v>1468</v>
      </c>
      <c r="C9" s="5" t="n">
        <v>1756</v>
      </c>
    </row>
    <row r="10" spans="1:3">
      <c r="A10" s="4" t="s">
        <v>163</v>
      </c>
      <c r="B10" s="5" t="n">
        <v>-224</v>
      </c>
      <c r="C10" s="5" t="n">
        <v>-63</v>
      </c>
    </row>
    <row r="11" spans="1:3">
      <c r="A11" s="4" t="s">
        <v>436</v>
      </c>
      <c r="B11" s="5" t="n">
        <v>-212166</v>
      </c>
      <c r="C11" s="5" t="n">
        <v>-203166</v>
      </c>
    </row>
    <row r="12" spans="1:3">
      <c r="A12" s="4" t="s">
        <v>437</v>
      </c>
      <c r="B12" s="5" t="n">
        <v>141319</v>
      </c>
      <c r="C12" s="5" t="n">
        <v>-11142</v>
      </c>
    </row>
    <row r="13" spans="1:3">
      <c r="A13" s="4" t="s">
        <v>438</v>
      </c>
      <c r="B13" s="5" t="n">
        <v>7861</v>
      </c>
      <c r="C13" s="5" t="n">
        <v>6549</v>
      </c>
    </row>
    <row r="14" spans="1:3">
      <c r="A14" s="4" t="s">
        <v>439</v>
      </c>
      <c r="B14" s="5" t="n">
        <v>10733999</v>
      </c>
      <c r="C14" s="5" t="n">
        <v>10335124</v>
      </c>
    </row>
    <row r="15" spans="1:3">
      <c r="A15" s="4" t="s">
        <v>171</v>
      </c>
    </row>
    <row r="16" spans="1:3">
      <c r="A16" s="3" t="s">
        <v>434</v>
      </c>
    </row>
    <row r="17" spans="1:3">
      <c r="A17" s="4" t="s">
        <v>435</v>
      </c>
      <c r="B17" s="5" t="n">
        <v>1385</v>
      </c>
      <c r="C17" s="5" t="n">
        <v>1381</v>
      </c>
    </row>
    <row r="18" spans="1:3">
      <c r="A18" s="4" t="s">
        <v>437</v>
      </c>
      <c r="B18" s="5" t="n">
        <v>9</v>
      </c>
      <c r="C18" s="5" t="n">
        <v>1</v>
      </c>
    </row>
    <row r="19" spans="1:3">
      <c r="A19" s="4" t="s">
        <v>439</v>
      </c>
      <c r="B19" s="5" t="n">
        <v>1394</v>
      </c>
      <c r="C19" s="5" t="n">
        <v>1382</v>
      </c>
    </row>
    <row r="20" spans="1:3">
      <c r="A20" s="4" t="s">
        <v>64</v>
      </c>
    </row>
    <row r="21" spans="1:3">
      <c r="A21" s="3" t="s">
        <v>434</v>
      </c>
    </row>
    <row r="22" spans="1:3">
      <c r="A22" s="4" t="s">
        <v>435</v>
      </c>
      <c r="B22" s="5" t="n">
        <v>10306588</v>
      </c>
      <c r="C22" s="5" t="n">
        <v>10235475</v>
      </c>
    </row>
    <row r="23" spans="1:3">
      <c r="A23" s="4" t="s">
        <v>437</v>
      </c>
      <c r="B23" s="5" t="n">
        <v>143202</v>
      </c>
      <c r="C23" s="5" t="n">
        <v>-12286</v>
      </c>
    </row>
    <row r="24" spans="1:3">
      <c r="A24" s="4" t="s">
        <v>438</v>
      </c>
      <c r="B24" s="5" t="n">
        <v>7861</v>
      </c>
      <c r="C24" s="5" t="n">
        <v>6549</v>
      </c>
    </row>
    <row r="25" spans="1:3">
      <c r="A25" s="4" t="s">
        <v>439</v>
      </c>
      <c r="B25" s="5" t="n">
        <v>10457651</v>
      </c>
      <c r="C25" s="5" t="n">
        <v>10229738</v>
      </c>
    </row>
    <row r="26" spans="1:3">
      <c r="A26" s="4" t="s">
        <v>65</v>
      </c>
    </row>
    <row r="27" spans="1:3">
      <c r="A27" s="3" t="s">
        <v>434</v>
      </c>
    </row>
    <row r="28" spans="1:3">
      <c r="A28" s="4" t="s">
        <v>435</v>
      </c>
      <c r="B28" s="5" t="n">
        <v>350777</v>
      </c>
      <c r="C28" s="5" t="n">
        <v>188609</v>
      </c>
    </row>
    <row r="29" spans="1:3">
      <c r="A29" s="4" t="s">
        <v>103</v>
      </c>
      <c r="B29" s="5" t="n">
        <v>170366</v>
      </c>
      <c r="C29" s="5" t="n">
        <v>141643</v>
      </c>
    </row>
    <row r="30" spans="1:3">
      <c r="A30" s="4" t="s">
        <v>163</v>
      </c>
      <c r="B30" s="5" t="n">
        <v>-224</v>
      </c>
      <c r="C30" s="5" t="n">
        <v>-63</v>
      </c>
    </row>
    <row r="31" spans="1:3">
      <c r="A31" s="4" t="s">
        <v>436</v>
      </c>
      <c r="B31" s="5" t="n">
        <v>-212166</v>
      </c>
      <c r="C31" s="5" t="n">
        <v>-203166</v>
      </c>
    </row>
    <row r="32" spans="1:3">
      <c r="A32" s="4" t="s">
        <v>437</v>
      </c>
      <c r="B32" s="5" t="n">
        <v>-1892</v>
      </c>
      <c r="C32" s="5" t="n">
        <v>1143</v>
      </c>
    </row>
    <row r="33" spans="1:3">
      <c r="A33" s="4" t="s">
        <v>439</v>
      </c>
      <c r="B33" s="5" t="n">
        <v>306861</v>
      </c>
      <c r="C33" s="5" t="n">
        <v>128166</v>
      </c>
    </row>
    <row r="34" spans="1:3">
      <c r="A34" s="4" t="s">
        <v>66</v>
      </c>
    </row>
    <row r="35" spans="1:3">
      <c r="A35" s="3" t="s">
        <v>434</v>
      </c>
    </row>
    <row r="36" spans="1:3">
      <c r="A36" s="4" t="s">
        <v>435</v>
      </c>
      <c r="B36" s="5" t="n">
        <v>-26144</v>
      </c>
      <c r="C36" s="5" t="n">
        <v>-37419</v>
      </c>
    </row>
    <row r="37" spans="1:3">
      <c r="A37" s="4" t="s">
        <v>105</v>
      </c>
      <c r="B37" s="5" t="n">
        <v>-7231</v>
      </c>
      <c r="C37" s="5" t="n">
        <v>11501</v>
      </c>
    </row>
    <row r="38" spans="1:3">
      <c r="A38" s="4" t="s">
        <v>106</v>
      </c>
      <c r="B38" s="5" t="n">
        <v>1468</v>
      </c>
      <c r="C38" s="5" t="n">
        <v>1756</v>
      </c>
    </row>
    <row r="39" spans="1:3">
      <c r="A39" s="4" t="s">
        <v>439</v>
      </c>
      <c r="B39" s="6" t="n">
        <v>-31907</v>
      </c>
      <c r="C39" s="6" t="n">
        <v>-2416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40</v>
      </c>
      <c r="B1" s="2" t="s">
        <v>1</v>
      </c>
    </row>
    <row r="2" spans="1:4">
      <c r="B2" s="2" t="s">
        <v>2</v>
      </c>
      <c r="C2" s="2" t="s">
        <v>81</v>
      </c>
      <c r="D2" s="2" t="s">
        <v>27</v>
      </c>
    </row>
    <row r="3" spans="1:4">
      <c r="A3" s="3" t="s">
        <v>432</v>
      </c>
    </row>
    <row r="4" spans="1:4">
      <c r="A4" s="4" t="s">
        <v>77</v>
      </c>
      <c r="B4" s="5" t="n">
        <v>280000000</v>
      </c>
      <c r="D4" s="5" t="n">
        <v>280000000</v>
      </c>
    </row>
    <row r="5" spans="1:4">
      <c r="A5" s="4" t="s">
        <v>73</v>
      </c>
      <c r="B5" s="5" t="n">
        <v>50000000</v>
      </c>
      <c r="D5" s="5" t="n">
        <v>50000000</v>
      </c>
    </row>
    <row r="6" spans="1:4">
      <c r="A6" s="4" t="s">
        <v>441</v>
      </c>
      <c r="B6" s="5" t="n">
        <v>66949</v>
      </c>
    </row>
    <row r="7" spans="1:4">
      <c r="A7" s="4" t="s">
        <v>156</v>
      </c>
      <c r="B7" s="5" t="n">
        <v>602</v>
      </c>
      <c r="C7" s="5" t="n">
        <v>566</v>
      </c>
    </row>
    <row r="8" spans="1:4">
      <c r="A8" s="4" t="s">
        <v>442</v>
      </c>
      <c r="B8" s="5" t="n">
        <v>75195</v>
      </c>
      <c r="C8" s="5" t="n">
        <v>67609</v>
      </c>
    </row>
    <row r="9" spans="1:4">
      <c r="A9" s="4" t="s">
        <v>160</v>
      </c>
      <c r="B9" s="5" t="n">
        <v>616</v>
      </c>
    </row>
    <row r="10" spans="1:4">
      <c r="A10" s="4" t="s">
        <v>136</v>
      </c>
      <c r="B10" s="6" t="n">
        <v>155561000</v>
      </c>
      <c r="C10" s="6" t="n">
        <v>0</v>
      </c>
    </row>
    <row r="11" spans="1:4">
      <c r="A11" s="4" t="s">
        <v>443</v>
      </c>
    </row>
    <row r="12" spans="1:4">
      <c r="A12" s="3" t="s">
        <v>432</v>
      </c>
    </row>
    <row r="13" spans="1:4">
      <c r="A13" s="4" t="s">
        <v>444</v>
      </c>
      <c r="B13" s="5" t="n">
        <v>755054</v>
      </c>
    </row>
    <row r="14" spans="1:4">
      <c r="A14" s="4" t="s">
        <v>445</v>
      </c>
      <c r="B14" s="6" t="n">
        <v>1000000000</v>
      </c>
    </row>
    <row r="15" spans="1:4">
      <c r="A15" s="4" t="s">
        <v>446</v>
      </c>
      <c r="B15" s="7" t="n">
        <v>198.26</v>
      </c>
    </row>
    <row r="16" spans="1:4">
      <c r="A16" s="4" t="s">
        <v>136</v>
      </c>
      <c r="B16" s="6" t="n">
        <v>147450000</v>
      </c>
    </row>
    <row r="17" spans="1:4">
      <c r="A17" s="4" t="s">
        <v>447</v>
      </c>
      <c r="B17" s="6" t="n">
        <v>696895000</v>
      </c>
    </row>
    <row r="18" spans="1:4">
      <c r="A18" s="4" t="s">
        <v>448</v>
      </c>
    </row>
    <row r="19" spans="1:4">
      <c r="A19" s="3" t="s">
        <v>432</v>
      </c>
    </row>
    <row r="20" spans="1:4">
      <c r="A20" s="4" t="s">
        <v>449</v>
      </c>
      <c r="B20" s="4" t="s">
        <v>450</v>
      </c>
    </row>
    <row r="21" spans="1:4">
      <c r="A21" s="4" t="s">
        <v>166</v>
      </c>
    </row>
    <row r="22" spans="1:4">
      <c r="A22" s="3" t="s">
        <v>432</v>
      </c>
    </row>
    <row r="23" spans="1:4">
      <c r="A23" s="4" t="s">
        <v>167</v>
      </c>
      <c r="B23" s="5" t="n">
        <v>148004</v>
      </c>
      <c r="C23" s="5" t="n">
        <v>18299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25"/>
    <col customWidth="1" max="3" min="3" width="27"/>
    <col customWidth="1" max="4" min="4" width="21"/>
    <col customWidth="1" max="5" min="5" width="21"/>
  </cols>
  <sheetData>
    <row r="1" spans="1:5">
      <c r="A1" s="1" t="s">
        <v>451</v>
      </c>
      <c r="B1" s="2" t="s">
        <v>452</v>
      </c>
      <c r="C1" s="2" t="s">
        <v>1</v>
      </c>
    </row>
    <row r="2" spans="1:5">
      <c r="B2" s="2" t="s">
        <v>453</v>
      </c>
      <c r="C2" s="2" t="s">
        <v>454</v>
      </c>
      <c r="D2" s="2" t="s">
        <v>455</v>
      </c>
      <c r="E2" s="2" t="s">
        <v>456</v>
      </c>
    </row>
    <row r="3" spans="1:5">
      <c r="A3" s="3" t="s">
        <v>457</v>
      </c>
    </row>
    <row r="4" spans="1:5">
      <c r="A4" s="4" t="s">
        <v>458</v>
      </c>
      <c r="C4" s="6" t="n">
        <v>30866</v>
      </c>
      <c r="E4" s="6" t="n">
        <v>31188</v>
      </c>
    </row>
    <row r="5" spans="1:5">
      <c r="A5" s="4" t="s">
        <v>459</v>
      </c>
      <c r="C5" s="6" t="n">
        <v>91548</v>
      </c>
      <c r="D5" s="6" t="n">
        <v>0</v>
      </c>
    </row>
    <row r="6" spans="1:5">
      <c r="A6" s="4" t="s">
        <v>460</v>
      </c>
    </row>
    <row r="7" spans="1:5">
      <c r="A7" s="3" t="s">
        <v>457</v>
      </c>
    </row>
    <row r="8" spans="1:5">
      <c r="A8" s="4" t="s">
        <v>461</v>
      </c>
      <c r="C8" s="5" t="n">
        <v>6</v>
      </c>
    </row>
    <row r="9" spans="1:5">
      <c r="A9" s="4" t="s">
        <v>462</v>
      </c>
    </row>
    <row r="10" spans="1:5">
      <c r="A10" s="3" t="s">
        <v>457</v>
      </c>
    </row>
    <row r="11" spans="1:5">
      <c r="A11" s="4" t="s">
        <v>463</v>
      </c>
      <c r="C11" s="4" t="s">
        <v>464</v>
      </c>
    </row>
    <row r="12" spans="1:5">
      <c r="A12" s="4" t="s">
        <v>465</v>
      </c>
      <c r="C12" s="4" t="s">
        <v>466</v>
      </c>
    </row>
    <row r="13" spans="1:5">
      <c r="A13" s="4" t="s">
        <v>467</v>
      </c>
      <c r="C13" s="6" t="n">
        <v>11925</v>
      </c>
      <c r="E13" s="6" t="n">
        <v>12819</v>
      </c>
    </row>
    <row r="14" spans="1:5">
      <c r="A14" s="4" t="s">
        <v>468</v>
      </c>
    </row>
    <row r="15" spans="1:5">
      <c r="A15" s="3" t="s">
        <v>457</v>
      </c>
    </row>
    <row r="16" spans="1:5">
      <c r="A16" s="4" t="s">
        <v>463</v>
      </c>
      <c r="C16" s="4" t="s">
        <v>469</v>
      </c>
    </row>
    <row r="17" spans="1:5">
      <c r="A17" s="4" t="s">
        <v>470</v>
      </c>
    </row>
    <row r="18" spans="1:5">
      <c r="A18" s="3" t="s">
        <v>457</v>
      </c>
    </row>
    <row r="19" spans="1:5">
      <c r="A19" s="4" t="s">
        <v>465</v>
      </c>
      <c r="C19" s="4" t="s">
        <v>469</v>
      </c>
    </row>
    <row r="20" spans="1:5">
      <c r="A20" s="4" t="s">
        <v>471</v>
      </c>
    </row>
    <row r="21" spans="1:5">
      <c r="A21" s="3" t="s">
        <v>457</v>
      </c>
    </row>
    <row r="22" spans="1:5">
      <c r="A22" s="4" t="s">
        <v>472</v>
      </c>
      <c r="C22" s="4" t="s">
        <v>473</v>
      </c>
    </row>
    <row r="23" spans="1:5">
      <c r="A23" s="4" t="s">
        <v>474</v>
      </c>
    </row>
    <row r="24" spans="1:5">
      <c r="A24" s="3" t="s">
        <v>457</v>
      </c>
    </row>
    <row r="25" spans="1:5">
      <c r="A25" s="4" t="s">
        <v>472</v>
      </c>
      <c r="C25" s="4" t="s">
        <v>475</v>
      </c>
    </row>
    <row r="26" spans="1:5">
      <c r="A26" s="4" t="s">
        <v>476</v>
      </c>
    </row>
    <row r="27" spans="1:5">
      <c r="A27" s="3" t="s">
        <v>457</v>
      </c>
    </row>
    <row r="28" spans="1:5">
      <c r="A28" s="4" t="s">
        <v>477</v>
      </c>
      <c r="B28" s="5" t="n">
        <v>338</v>
      </c>
    </row>
    <row r="29" spans="1:5">
      <c r="A29" s="4" t="s">
        <v>459</v>
      </c>
      <c r="B29" s="6" t="n">
        <v>91250</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78</v>
      </c>
      <c r="B1" s="2" t="s">
        <v>1</v>
      </c>
    </row>
    <row r="2" spans="1:4">
      <c r="B2" s="2" t="s">
        <v>2</v>
      </c>
      <c r="C2" s="2" t="s">
        <v>81</v>
      </c>
      <c r="D2" s="2" t="s">
        <v>27</v>
      </c>
    </row>
    <row r="3" spans="1:4">
      <c r="A3" s="3" t="s">
        <v>479</v>
      </c>
    </row>
    <row r="4" spans="1:4">
      <c r="A4" s="4" t="s">
        <v>480</v>
      </c>
      <c r="B4" s="6" t="n">
        <v>1386041</v>
      </c>
      <c r="D4" s="6" t="n">
        <v>1420039</v>
      </c>
    </row>
    <row r="5" spans="1:4">
      <c r="A5" s="4" t="s">
        <v>481</v>
      </c>
      <c r="B5" s="5" t="n">
        <v>206359</v>
      </c>
      <c r="D5" s="5" t="n">
        <v>45142</v>
      </c>
    </row>
    <row r="6" spans="1:4">
      <c r="A6" s="4" t="s">
        <v>46</v>
      </c>
      <c r="B6" s="5" t="n">
        <v>1592400</v>
      </c>
      <c r="D6" s="5" t="n">
        <v>1465181</v>
      </c>
    </row>
    <row r="7" spans="1:4">
      <c r="A7" s="3" t="s">
        <v>482</v>
      </c>
    </row>
    <row r="8" spans="1:4">
      <c r="A8" s="4" t="s">
        <v>483</v>
      </c>
      <c r="B8" s="5" t="n">
        <v>835889</v>
      </c>
      <c r="D8" s="5" t="n">
        <v>837311</v>
      </c>
    </row>
    <row r="9" spans="1:4">
      <c r="A9" s="4" t="s">
        <v>484</v>
      </c>
      <c r="B9" s="5" t="n">
        <v>161688</v>
      </c>
      <c r="D9" s="5" t="n">
        <v>15624</v>
      </c>
    </row>
    <row r="10" spans="1:4">
      <c r="A10" s="4" t="s">
        <v>485</v>
      </c>
      <c r="B10" s="5" t="n">
        <v>594824</v>
      </c>
      <c r="D10" s="5" t="n">
        <v>612246</v>
      </c>
    </row>
    <row r="11" spans="1:4">
      <c r="A11" s="4" t="s">
        <v>486</v>
      </c>
      <c r="B11" s="5" t="n">
        <v>1592401</v>
      </c>
      <c r="D11" s="6" t="n">
        <v>1465181</v>
      </c>
    </row>
    <row r="12" spans="1:4">
      <c r="A12" s="3" t="s">
        <v>487</v>
      </c>
    </row>
    <row r="13" spans="1:4">
      <c r="A13" s="4" t="s">
        <v>83</v>
      </c>
      <c r="B13" s="5" t="n">
        <v>35311</v>
      </c>
      <c r="C13" s="6" t="n">
        <v>21801</v>
      </c>
    </row>
    <row r="14" spans="1:4">
      <c r="A14" s="4" t="s">
        <v>488</v>
      </c>
      <c r="B14" s="5" t="n">
        <v>-13969</v>
      </c>
      <c r="C14" s="5" t="n">
        <v>-8305</v>
      </c>
    </row>
    <row r="15" spans="1:4">
      <c r="A15" s="4" t="s">
        <v>89</v>
      </c>
      <c r="B15" s="5" t="n">
        <v>-8552</v>
      </c>
      <c r="C15" s="5" t="n">
        <v>-5618</v>
      </c>
    </row>
    <row r="16" spans="1:4">
      <c r="A16" s="4" t="s">
        <v>91</v>
      </c>
      <c r="B16" s="5" t="n">
        <v>-21696</v>
      </c>
      <c r="C16" s="5" t="n">
        <v>-5880</v>
      </c>
    </row>
    <row r="17" spans="1:4">
      <c r="A17" s="4" t="s">
        <v>101</v>
      </c>
      <c r="B17" s="6" t="n">
        <v>-8906</v>
      </c>
      <c r="C17" s="6" t="n">
        <v>199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9</v>
      </c>
      <c r="B1" s="2" t="s">
        <v>1</v>
      </c>
    </row>
    <row r="2" spans="1:3">
      <c r="B2" s="2" t="s">
        <v>2</v>
      </c>
      <c r="C2" s="2" t="s">
        <v>81</v>
      </c>
    </row>
    <row r="3" spans="1:3">
      <c r="A3" s="3" t="s">
        <v>457</v>
      </c>
    </row>
    <row r="4" spans="1:3">
      <c r="A4" s="4" t="s">
        <v>93</v>
      </c>
      <c r="B4" s="6" t="n">
        <v>1095</v>
      </c>
      <c r="C4" s="6" t="n">
        <v>800</v>
      </c>
    </row>
    <row r="5" spans="1:3">
      <c r="A5" s="4" t="s">
        <v>490</v>
      </c>
      <c r="B5" s="5" t="n">
        <v>0</v>
      </c>
      <c r="C5" s="5" t="n">
        <v>0</v>
      </c>
    </row>
    <row r="6" spans="1:3">
      <c r="A6" s="4" t="s">
        <v>491</v>
      </c>
      <c r="B6" s="5" t="n">
        <v>0</v>
      </c>
      <c r="C6" s="5" t="n">
        <v>-58</v>
      </c>
    </row>
    <row r="7" spans="1:3">
      <c r="A7" s="4" t="s">
        <v>492</v>
      </c>
    </row>
    <row r="8" spans="1:3">
      <c r="A8" s="3" t="s">
        <v>457</v>
      </c>
    </row>
    <row r="9" spans="1:3">
      <c r="A9" s="4" t="s">
        <v>491</v>
      </c>
      <c r="B9" s="6" t="n">
        <v>0</v>
      </c>
      <c r="C9" s="6"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v>
      </c>
      <c r="B1" s="2" t="s">
        <v>1</v>
      </c>
    </row>
    <row r="2" spans="1:3">
      <c r="B2" s="2" t="s">
        <v>2</v>
      </c>
      <c r="C2" s="2" t="s">
        <v>81</v>
      </c>
    </row>
    <row r="3" spans="1:3">
      <c r="A3" s="3" t="s">
        <v>82</v>
      </c>
    </row>
    <row r="4" spans="1:3">
      <c r="A4" s="4" t="s">
        <v>83</v>
      </c>
      <c r="B4" s="6" t="n">
        <v>565045</v>
      </c>
      <c r="C4" s="6" t="n">
        <v>559906</v>
      </c>
    </row>
    <row r="5" spans="1:3">
      <c r="A5" s="4" t="s">
        <v>84</v>
      </c>
      <c r="B5" s="5" t="n">
        <v>1139</v>
      </c>
      <c r="C5" s="5" t="n">
        <v>886</v>
      </c>
    </row>
    <row r="6" spans="1:3">
      <c r="A6" s="4" t="s">
        <v>85</v>
      </c>
      <c r="B6" s="5" t="n">
        <v>566184</v>
      </c>
      <c r="C6" s="5" t="n">
        <v>560792</v>
      </c>
    </row>
    <row r="7" spans="1:3">
      <c r="A7" s="3" t="s">
        <v>86</v>
      </c>
    </row>
    <row r="8" spans="1:3">
      <c r="A8" s="4" t="s">
        <v>87</v>
      </c>
      <c r="B8" s="5" t="n">
        <v>123455</v>
      </c>
      <c r="C8" s="5" t="n">
        <v>131257</v>
      </c>
    </row>
    <row r="9" spans="1:3">
      <c r="A9" s="4" t="s">
        <v>88</v>
      </c>
      <c r="B9" s="5" t="n">
        <v>61329</v>
      </c>
      <c r="C9" s="5" t="n">
        <v>59896</v>
      </c>
    </row>
    <row r="10" spans="1:3">
      <c r="A10" s="4" t="s">
        <v>89</v>
      </c>
      <c r="B10" s="5" t="n">
        <v>47892</v>
      </c>
      <c r="C10" s="5" t="n">
        <v>55113</v>
      </c>
    </row>
    <row r="11" spans="1:3">
      <c r="A11" s="4" t="s">
        <v>90</v>
      </c>
      <c r="B11" s="5" t="n">
        <v>280</v>
      </c>
      <c r="C11" s="5" t="n">
        <v>397</v>
      </c>
    </row>
    <row r="12" spans="1:3">
      <c r="A12" s="4" t="s">
        <v>91</v>
      </c>
      <c r="B12" s="5" t="n">
        <v>162057</v>
      </c>
      <c r="C12" s="5" t="n">
        <v>159059</v>
      </c>
    </row>
    <row r="13" spans="1:3">
      <c r="A13" s="4" t="s">
        <v>92</v>
      </c>
      <c r="B13" s="5" t="n">
        <v>13688</v>
      </c>
      <c r="C13" s="5" t="n">
        <v>14431</v>
      </c>
    </row>
    <row r="14" spans="1:3">
      <c r="A14" s="4" t="s">
        <v>93</v>
      </c>
      <c r="B14" s="5" t="n">
        <v>1095</v>
      </c>
      <c r="C14" s="5" t="n">
        <v>800</v>
      </c>
    </row>
    <row r="15" spans="1:3">
      <c r="A15" s="4" t="s">
        <v>94</v>
      </c>
      <c r="B15" s="5" t="n">
        <v>0</v>
      </c>
      <c r="C15" s="5" t="n">
        <v>58</v>
      </c>
    </row>
    <row r="16" spans="1:3">
      <c r="A16" s="4" t="s">
        <v>95</v>
      </c>
      <c r="B16" s="5" t="n">
        <v>409796</v>
      </c>
      <c r="C16" s="5" t="n">
        <v>420895</v>
      </c>
    </row>
    <row r="17" spans="1:3">
      <c r="A17" s="4" t="s">
        <v>96</v>
      </c>
      <c r="B17" s="5" t="n">
        <v>-1060</v>
      </c>
      <c r="C17" s="5" t="n">
        <v>1740</v>
      </c>
    </row>
    <row r="18" spans="1:3">
      <c r="A18" s="4" t="s">
        <v>97</v>
      </c>
      <c r="B18" s="5" t="n">
        <v>14835</v>
      </c>
      <c r="C18" s="5" t="n">
        <v>0</v>
      </c>
    </row>
    <row r="19" spans="1:3">
      <c r="A19" s="4" t="s">
        <v>98</v>
      </c>
      <c r="B19" s="5" t="n">
        <v>267</v>
      </c>
      <c r="C19" s="5" t="n">
        <v>-47</v>
      </c>
    </row>
    <row r="20" spans="1:3">
      <c r="A20" s="4" t="s">
        <v>99</v>
      </c>
      <c r="B20" s="5" t="n">
        <v>170430</v>
      </c>
      <c r="C20" s="5" t="n">
        <v>141590</v>
      </c>
    </row>
    <row r="21" spans="1:3">
      <c r="A21" s="4" t="s">
        <v>100</v>
      </c>
      <c r="B21" s="5" t="n">
        <v>12</v>
      </c>
      <c r="C21" s="5" t="n">
        <v>0</v>
      </c>
    </row>
    <row r="22" spans="1:3">
      <c r="A22" s="4" t="s">
        <v>101</v>
      </c>
      <c r="B22" s="5" t="n">
        <v>170418</v>
      </c>
      <c r="C22" s="5" t="n">
        <v>141590</v>
      </c>
    </row>
    <row r="23" spans="1:3">
      <c r="A23" s="4" t="s">
        <v>102</v>
      </c>
      <c r="B23" s="5" t="n">
        <v>-52</v>
      </c>
      <c r="C23" s="5" t="n">
        <v>53</v>
      </c>
    </row>
    <row r="24" spans="1:3">
      <c r="A24" s="4" t="s">
        <v>103</v>
      </c>
      <c r="B24" s="5" t="n">
        <v>170366</v>
      </c>
      <c r="C24" s="5" t="n">
        <v>141643</v>
      </c>
    </row>
    <row r="25" spans="1:3">
      <c r="A25" s="3" t="s">
        <v>104</v>
      </c>
    </row>
    <row r="26" spans="1:3">
      <c r="A26" s="4" t="s">
        <v>105</v>
      </c>
      <c r="B26" s="5" t="n">
        <v>-7231</v>
      </c>
      <c r="C26" s="5" t="n">
        <v>11501</v>
      </c>
    </row>
    <row r="27" spans="1:3">
      <c r="A27" s="4" t="s">
        <v>106</v>
      </c>
      <c r="B27" s="5" t="n">
        <v>1468</v>
      </c>
      <c r="C27" s="5" t="n">
        <v>1756</v>
      </c>
    </row>
    <row r="28" spans="1:3">
      <c r="A28" s="4" t="s">
        <v>107</v>
      </c>
      <c r="B28" s="6" t="n">
        <v>164603</v>
      </c>
      <c r="C28" s="6" t="n">
        <v>154900</v>
      </c>
    </row>
    <row r="29" spans="1:3">
      <c r="A29" s="3" t="s">
        <v>108</v>
      </c>
    </row>
    <row r="30" spans="1:3">
      <c r="A30" s="4" t="s">
        <v>109</v>
      </c>
      <c r="B30" s="7" t="n">
        <v>1.23</v>
      </c>
      <c r="C30" s="7" t="n">
        <v>1.03</v>
      </c>
    </row>
    <row r="31" spans="1:3">
      <c r="A31" s="3" t="s">
        <v>110</v>
      </c>
    </row>
    <row r="32" spans="1:3">
      <c r="A32" s="4" t="s">
        <v>109</v>
      </c>
      <c r="B32" s="7" t="n">
        <v>1.23</v>
      </c>
      <c r="C32" s="7" t="n">
        <v>1.0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0"/>
    <col customWidth="1" max="2" min="2" width="45"/>
    <col customWidth="1" max="3" min="3" width="21"/>
  </cols>
  <sheetData>
    <row r="1" spans="1:3">
      <c r="A1" s="1" t="s">
        <v>493</v>
      </c>
      <c r="B1" s="2" t="s">
        <v>1</v>
      </c>
    </row>
    <row r="2" spans="1:3">
      <c r="B2" s="2" t="s">
        <v>494</v>
      </c>
      <c r="C2" s="2" t="s">
        <v>455</v>
      </c>
    </row>
    <row r="3" spans="1:3">
      <c r="A3" s="3" t="s">
        <v>495</v>
      </c>
    </row>
    <row r="4" spans="1:3">
      <c r="A4" s="4" t="s">
        <v>97</v>
      </c>
      <c r="B4" s="6" t="n">
        <v>14835</v>
      </c>
      <c r="C4" s="6" t="n">
        <v>0</v>
      </c>
    </row>
    <row r="5" spans="1:3">
      <c r="A5" s="4" t="s">
        <v>496</v>
      </c>
      <c r="B5" s="5" t="n">
        <v>2</v>
      </c>
    </row>
    <row r="6" spans="1:3">
      <c r="A6" s="4" t="s">
        <v>497</v>
      </c>
      <c r="B6" s="5" t="n">
        <v>1</v>
      </c>
    </row>
    <row r="7" spans="1:3">
      <c r="A7" s="4" t="s">
        <v>498</v>
      </c>
    </row>
    <row r="8" spans="1:3">
      <c r="A8" s="3" t="s">
        <v>495</v>
      </c>
    </row>
    <row r="9" spans="1:3">
      <c r="A9" s="4" t="s">
        <v>499</v>
      </c>
      <c r="B9" s="5" t="n">
        <v>184</v>
      </c>
    </row>
    <row r="10" spans="1:3">
      <c r="A10" s="4" t="s">
        <v>500</v>
      </c>
      <c r="B10" s="6" t="n">
        <v>70000</v>
      </c>
    </row>
    <row r="11" spans="1:3">
      <c r="A11" s="4" t="s">
        <v>97</v>
      </c>
      <c r="B11" s="5" t="n">
        <v>16382</v>
      </c>
    </row>
    <row r="12" spans="1:3">
      <c r="A12" s="4" t="s">
        <v>492</v>
      </c>
    </row>
    <row r="13" spans="1:3">
      <c r="A13" s="3" t="s">
        <v>495</v>
      </c>
    </row>
    <row r="14" spans="1:3">
      <c r="A14" s="4" t="s">
        <v>500</v>
      </c>
      <c r="B14" s="5" t="n">
        <v>3680</v>
      </c>
    </row>
    <row r="15" spans="1:3">
      <c r="A15" s="4" t="s">
        <v>97</v>
      </c>
      <c r="B15" s="6" t="n">
        <v>22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3"/>
    <col customWidth="1" max="2" min="2" width="43"/>
  </cols>
  <sheetData>
    <row r="1" spans="1:2">
      <c r="A1" s="1" t="s">
        <v>501</v>
      </c>
      <c r="B1" s="2" t="s">
        <v>1</v>
      </c>
    </row>
    <row r="2" spans="1:2">
      <c r="B2" s="2" t="s">
        <v>502</v>
      </c>
    </row>
    <row r="3" spans="1:2">
      <c r="A3" s="3" t="s">
        <v>503</v>
      </c>
    </row>
    <row r="4" spans="1:2">
      <c r="A4" s="4" t="s">
        <v>504</v>
      </c>
      <c r="B4" s="5" t="n">
        <v>14</v>
      </c>
    </row>
    <row r="5" spans="1:2">
      <c r="A5" s="4" t="s">
        <v>505</v>
      </c>
      <c r="B5" s="5" t="n">
        <v>1</v>
      </c>
    </row>
    <row r="6" spans="1:2">
      <c r="A6" s="4" t="s">
        <v>506</v>
      </c>
      <c r="B6" s="6" t="n">
        <v>102312</v>
      </c>
    </row>
    <row r="7" spans="1:2">
      <c r="A7" s="4" t="s">
        <v>507</v>
      </c>
      <c r="B7" s="5" t="n">
        <v>120202</v>
      </c>
    </row>
    <row r="8" spans="1:2">
      <c r="A8" s="4" t="s">
        <v>508</v>
      </c>
      <c r="B8" s="5" t="n">
        <v>3537</v>
      </c>
    </row>
    <row r="9" spans="1:2">
      <c r="A9" s="4" t="s">
        <v>509</v>
      </c>
      <c r="B9" s="5" t="n">
        <v>22057</v>
      </c>
    </row>
    <row r="10" spans="1:2">
      <c r="A10" s="4" t="s">
        <v>510</v>
      </c>
      <c r="B10" s="6" t="n">
        <v>20234</v>
      </c>
    </row>
    <row r="11" spans="1:2">
      <c r="A11" s="4" t="s">
        <v>511</v>
      </c>
    </row>
    <row r="12" spans="1:2">
      <c r="A12" s="3" t="s">
        <v>503</v>
      </c>
    </row>
    <row r="13" spans="1:2">
      <c r="A13" s="4" t="s">
        <v>512</v>
      </c>
      <c r="B13" s="5" t="n">
        <v>11</v>
      </c>
    </row>
    <row r="14" spans="1:2">
      <c r="A14" s="4" t="s">
        <v>513</v>
      </c>
      <c r="B14" s="5" t="n">
        <v>1</v>
      </c>
    </row>
    <row r="15" spans="1:2">
      <c r="A15" s="4" t="s">
        <v>514</v>
      </c>
      <c r="B15" s="5" t="n">
        <v>2</v>
      </c>
    </row>
    <row r="16" spans="1:2">
      <c r="A16" s="4" t="s">
        <v>515</v>
      </c>
      <c r="B16" s="5" t="n">
        <v>5</v>
      </c>
    </row>
    <row r="17" spans="1:2">
      <c r="A17" s="4" t="s">
        <v>516</v>
      </c>
    </row>
    <row r="18" spans="1:2">
      <c r="A18" s="3" t="s">
        <v>503</v>
      </c>
    </row>
    <row r="19" spans="1:2">
      <c r="A19" s="4" t="s">
        <v>512</v>
      </c>
      <c r="B19" s="5" t="n">
        <v>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4"/>
  </cols>
  <sheetData>
    <row r="1" spans="1:2">
      <c r="A1" s="1" t="s">
        <v>517</v>
      </c>
      <c r="B1" s="2" t="s">
        <v>2</v>
      </c>
    </row>
    <row r="2" spans="1:2">
      <c r="A2" s="3" t="s">
        <v>191</v>
      </c>
    </row>
    <row r="3" spans="1:2">
      <c r="A3" s="4" t="s">
        <v>518</v>
      </c>
      <c r="B3" s="4" t="s">
        <v>519</v>
      </c>
    </row>
    <row r="4" spans="1:2">
      <c r="A4" s="4" t="s">
        <v>520</v>
      </c>
      <c r="B4" s="4" t="s">
        <v>521</v>
      </c>
    </row>
    <row r="5" spans="1:2">
      <c r="A5" s="4" t="s">
        <v>522</v>
      </c>
      <c r="B5" s="4" t="s">
        <v>523</v>
      </c>
    </row>
    <row r="6" spans="1:2">
      <c r="A6" s="4" t="s">
        <v>524</v>
      </c>
      <c r="B6" s="4" t="s">
        <v>52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1"/>
  </cols>
  <sheetData>
    <row r="1" spans="1:2">
      <c r="A1" s="1" t="s">
        <v>526</v>
      </c>
      <c r="B1" s="2" t="s">
        <v>527</v>
      </c>
    </row>
    <row r="2" spans="1:2">
      <c r="A2" s="3" t="s">
        <v>528</v>
      </c>
    </row>
    <row r="3" spans="1:2">
      <c r="A3" s="4" t="s">
        <v>21</v>
      </c>
      <c r="B3" s="6" t="n">
        <v>10283</v>
      </c>
    </row>
    <row r="4" spans="1:2">
      <c r="A4" s="4" t="s">
        <v>529</v>
      </c>
      <c r="B4" s="5" t="n">
        <v>11433</v>
      </c>
    </row>
    <row r="5" spans="1:2">
      <c r="A5" s="4" t="s">
        <v>530</v>
      </c>
      <c r="B5" s="5" t="n">
        <v>13015</v>
      </c>
    </row>
    <row r="6" spans="1:2">
      <c r="A6" s="4" t="s">
        <v>531</v>
      </c>
      <c r="B6" s="5" t="n">
        <v>12936</v>
      </c>
    </row>
    <row r="7" spans="1:2">
      <c r="A7" s="4" t="s">
        <v>532</v>
      </c>
      <c r="B7" s="5" t="n">
        <v>12385</v>
      </c>
    </row>
    <row r="8" spans="1:2">
      <c r="A8" s="4" t="s">
        <v>533</v>
      </c>
      <c r="B8" s="5" t="n">
        <v>369954</v>
      </c>
    </row>
    <row r="9" spans="1:2">
      <c r="A9" s="4" t="s">
        <v>534</v>
      </c>
      <c r="B9" s="5" t="n">
        <v>430006</v>
      </c>
    </row>
    <row r="10" spans="1:2">
      <c r="A10" s="4" t="s">
        <v>165</v>
      </c>
      <c r="B10" s="5" t="n">
        <v>120202</v>
      </c>
    </row>
    <row r="11" spans="1:2">
      <c r="A11" s="4" t="s">
        <v>535</v>
      </c>
      <c r="B11" s="5" t="n">
        <v>309804</v>
      </c>
    </row>
    <row r="12" spans="1:2">
      <c r="A12" s="3" t="s">
        <v>536</v>
      </c>
    </row>
    <row r="13" spans="1:2">
      <c r="A13" s="4" t="s">
        <v>21</v>
      </c>
      <c r="B13" s="5" t="n">
        <v>806</v>
      </c>
    </row>
    <row r="14" spans="1:2">
      <c r="A14" s="4" t="s">
        <v>529</v>
      </c>
      <c r="B14" s="5" t="n">
        <v>1077</v>
      </c>
    </row>
    <row r="15" spans="1:2">
      <c r="A15" s="4" t="s">
        <v>530</v>
      </c>
      <c r="B15" s="5" t="n">
        <v>1080</v>
      </c>
    </row>
    <row r="16" spans="1:2">
      <c r="A16" s="4" t="s">
        <v>531</v>
      </c>
      <c r="B16" s="5" t="n">
        <v>1082</v>
      </c>
    </row>
    <row r="17" spans="1:2">
      <c r="A17" s="4" t="s">
        <v>532</v>
      </c>
      <c r="B17" s="5" t="n">
        <v>1084</v>
      </c>
    </row>
    <row r="18" spans="1:2">
      <c r="A18" s="4" t="s">
        <v>533</v>
      </c>
      <c r="B18" s="5" t="n">
        <v>41220</v>
      </c>
    </row>
    <row r="19" spans="1:2">
      <c r="A19" s="4" t="s">
        <v>534</v>
      </c>
      <c r="B19" s="5" t="n">
        <v>46349</v>
      </c>
    </row>
    <row r="20" spans="1:2">
      <c r="A20" s="4" t="s">
        <v>165</v>
      </c>
      <c r="B20" s="5" t="n">
        <v>20234</v>
      </c>
    </row>
    <row r="21" spans="1:2">
      <c r="A21" s="4" t="s">
        <v>535</v>
      </c>
      <c r="B21" s="5" t="n">
        <v>26115</v>
      </c>
    </row>
    <row r="22" spans="1:2">
      <c r="A22" s="4" t="s">
        <v>21</v>
      </c>
      <c r="B22" s="5" t="n">
        <v>11089</v>
      </c>
    </row>
    <row r="23" spans="1:2">
      <c r="A23" s="4" t="s">
        <v>529</v>
      </c>
      <c r="B23" s="5" t="n">
        <v>12510</v>
      </c>
    </row>
    <row r="24" spans="1:2">
      <c r="A24" s="4" t="s">
        <v>530</v>
      </c>
      <c r="B24" s="5" t="n">
        <v>14095</v>
      </c>
    </row>
    <row r="25" spans="1:2">
      <c r="A25" s="4" t="s">
        <v>531</v>
      </c>
      <c r="B25" s="5" t="n">
        <v>14018</v>
      </c>
    </row>
    <row r="26" spans="1:2">
      <c r="A26" s="4" t="s">
        <v>532</v>
      </c>
      <c r="B26" s="5" t="n">
        <v>13469</v>
      </c>
    </row>
    <row r="27" spans="1:2">
      <c r="A27" s="4" t="s">
        <v>533</v>
      </c>
      <c r="B27" s="5" t="n">
        <v>411174</v>
      </c>
    </row>
    <row r="28" spans="1:2">
      <c r="A28" s="4" t="s">
        <v>534</v>
      </c>
      <c r="B28" s="5" t="n">
        <v>476355</v>
      </c>
    </row>
    <row r="29" spans="1:2">
      <c r="A29" s="4" t="s">
        <v>165</v>
      </c>
      <c r="B29" s="5" t="n">
        <v>140436</v>
      </c>
    </row>
    <row r="30" spans="1:2">
      <c r="A30" s="4" t="s">
        <v>535</v>
      </c>
      <c r="B30" s="6" t="n">
        <v>33591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537</v>
      </c>
      <c r="B1" s="2" t="s">
        <v>1</v>
      </c>
    </row>
    <row r="2" spans="1:3">
      <c r="B2" s="2" t="s">
        <v>2</v>
      </c>
      <c r="C2" s="2" t="s">
        <v>81</v>
      </c>
    </row>
    <row r="3" spans="1:3">
      <c r="A3" s="3" t="s">
        <v>538</v>
      </c>
    </row>
    <row r="4" spans="1:3">
      <c r="A4" s="4" t="s">
        <v>101</v>
      </c>
      <c r="B4" s="6" t="n">
        <v>170418</v>
      </c>
      <c r="C4" s="6" t="n">
        <v>141590</v>
      </c>
    </row>
    <row r="5" spans="1:3">
      <c r="A5" s="4" t="s">
        <v>539</v>
      </c>
      <c r="B5" s="5" t="n">
        <v>19722</v>
      </c>
      <c r="C5" s="5" t="n">
        <v>18958</v>
      </c>
    </row>
    <row r="6" spans="1:3">
      <c r="A6" s="4" t="s">
        <v>93</v>
      </c>
      <c r="B6" s="5" t="n">
        <v>1095</v>
      </c>
      <c r="C6" s="5" t="n">
        <v>800</v>
      </c>
    </row>
    <row r="7" spans="1:3">
      <c r="A7" s="4" t="s">
        <v>89</v>
      </c>
      <c r="B7" s="5" t="n">
        <v>47892</v>
      </c>
      <c r="C7" s="5" t="n">
        <v>55113</v>
      </c>
    </row>
    <row r="8" spans="1:3">
      <c r="A8" s="4" t="s">
        <v>90</v>
      </c>
      <c r="B8" s="5" t="n">
        <v>280</v>
      </c>
      <c r="C8" s="5" t="n">
        <v>397</v>
      </c>
    </row>
    <row r="9" spans="1:3">
      <c r="A9" s="4" t="s">
        <v>92</v>
      </c>
      <c r="B9" s="5" t="n">
        <v>13688</v>
      </c>
      <c r="C9" s="5" t="n">
        <v>14431</v>
      </c>
    </row>
    <row r="10" spans="1:3">
      <c r="A10" s="4" t="s">
        <v>540</v>
      </c>
      <c r="B10" s="5" t="n">
        <v>1060</v>
      </c>
      <c r="C10" s="5" t="n">
        <v>-1740</v>
      </c>
    </row>
    <row r="11" spans="1:3">
      <c r="A11" s="4" t="s">
        <v>91</v>
      </c>
      <c r="B11" s="5" t="n">
        <v>162057</v>
      </c>
      <c r="C11" s="5" t="n">
        <v>159059</v>
      </c>
    </row>
    <row r="12" spans="1:3">
      <c r="A12" s="4" t="s">
        <v>100</v>
      </c>
      <c r="B12" s="5" t="n">
        <v>12</v>
      </c>
      <c r="C12" s="5" t="n">
        <v>0</v>
      </c>
    </row>
    <row r="13" spans="1:3">
      <c r="A13" s="4" t="s">
        <v>94</v>
      </c>
      <c r="B13" s="5" t="n">
        <v>0</v>
      </c>
      <c r="C13" s="5" t="n">
        <v>58</v>
      </c>
    </row>
    <row r="14" spans="1:3">
      <c r="A14" s="4" t="s">
        <v>97</v>
      </c>
      <c r="B14" s="5" t="n">
        <v>-14835</v>
      </c>
      <c r="C14" s="5" t="n">
        <v>0</v>
      </c>
    </row>
    <row r="15" spans="1:3">
      <c r="A15" s="4" t="s">
        <v>541</v>
      </c>
      <c r="B15" s="5" t="n">
        <v>-267</v>
      </c>
      <c r="C15" s="5" t="n">
        <v>47</v>
      </c>
    </row>
    <row r="16" spans="1:3">
      <c r="A16" s="4" t="s">
        <v>542</v>
      </c>
      <c r="B16" s="5" t="n">
        <v>-1238</v>
      </c>
      <c r="C16" s="5" t="n">
        <v>-19311</v>
      </c>
    </row>
    <row r="17" spans="1:3">
      <c r="A17" s="4" t="s">
        <v>543</v>
      </c>
      <c r="B17" s="6" t="n">
        <v>399884</v>
      </c>
      <c r="C17" s="6" t="n">
        <v>36928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544</v>
      </c>
      <c r="B1" s="2" t="s">
        <v>1</v>
      </c>
    </row>
    <row r="2" spans="1:3">
      <c r="B2" s="2" t="s">
        <v>2</v>
      </c>
      <c r="C2" s="2" t="s">
        <v>81</v>
      </c>
    </row>
    <row r="3" spans="1:3">
      <c r="A3" s="3" t="s">
        <v>194</v>
      </c>
    </row>
    <row r="4" spans="1:3">
      <c r="A4" s="4" t="s">
        <v>545</v>
      </c>
      <c r="B4" s="6" t="n">
        <v>2394</v>
      </c>
      <c r="C4" s="6" t="n">
        <v>29647</v>
      </c>
    </row>
    <row r="5" spans="1:3">
      <c r="A5" s="4" t="s">
        <v>546</v>
      </c>
      <c r="B5" s="5" t="n">
        <v>-1156</v>
      </c>
      <c r="C5" s="5" t="n">
        <v>-10336</v>
      </c>
    </row>
    <row r="6" spans="1:3">
      <c r="A6" s="4" t="s">
        <v>542</v>
      </c>
      <c r="B6" s="6" t="n">
        <v>1238</v>
      </c>
      <c r="C6" s="6" t="n">
        <v>1931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547</v>
      </c>
      <c r="B1" s="2" t="s">
        <v>1</v>
      </c>
    </row>
    <row r="2" spans="1:3">
      <c r="B2" s="2" t="s">
        <v>2</v>
      </c>
      <c r="C2" s="2" t="s">
        <v>81</v>
      </c>
    </row>
    <row r="3" spans="1:3">
      <c r="A3" s="3" t="s">
        <v>193</v>
      </c>
    </row>
    <row r="4" spans="1:3">
      <c r="A4" s="4" t="s">
        <v>548</v>
      </c>
      <c r="C4" s="6" t="n">
        <v>4035</v>
      </c>
    </row>
    <row r="5" spans="1:3">
      <c r="A5" s="4" t="s">
        <v>85</v>
      </c>
      <c r="B5" s="6" t="n">
        <v>566184</v>
      </c>
      <c r="C5" s="5" t="n">
        <v>560792</v>
      </c>
    </row>
    <row r="6" spans="1:3">
      <c r="A6" s="4" t="s">
        <v>549</v>
      </c>
      <c r="B6" s="5" t="n">
        <v>399884</v>
      </c>
      <c r="C6" s="5" t="n">
        <v>369286</v>
      </c>
    </row>
    <row r="7" spans="1:3">
      <c r="A7" s="4" t="s">
        <v>550</v>
      </c>
      <c r="B7" s="5" t="n">
        <v>22548306</v>
      </c>
      <c r="C7" s="5" t="n">
        <v>20945434</v>
      </c>
    </row>
    <row r="8" spans="1:3">
      <c r="A8" s="4" t="s">
        <v>551</v>
      </c>
      <c r="B8" s="5" t="n">
        <v>90153</v>
      </c>
    </row>
    <row r="9" spans="1:3">
      <c r="A9" s="4" t="s">
        <v>552</v>
      </c>
    </row>
    <row r="10" spans="1:3">
      <c r="A10" s="3" t="s">
        <v>193</v>
      </c>
    </row>
    <row r="11" spans="1:3">
      <c r="A11" s="4" t="s">
        <v>85</v>
      </c>
      <c r="B11" s="5" t="n">
        <v>460273</v>
      </c>
      <c r="C11" s="5" t="n">
        <v>444681</v>
      </c>
    </row>
    <row r="12" spans="1:3">
      <c r="A12" s="4" t="s">
        <v>549</v>
      </c>
      <c r="B12" s="5" t="n">
        <v>331453</v>
      </c>
      <c r="C12" s="5" t="n">
        <v>316088</v>
      </c>
    </row>
    <row r="13" spans="1:3">
      <c r="A13" s="4" t="s">
        <v>550</v>
      </c>
      <c r="B13" s="5" t="n">
        <v>15961439</v>
      </c>
      <c r="C13" s="5" t="n">
        <v>15886513</v>
      </c>
    </row>
    <row r="14" spans="1:3">
      <c r="A14" s="4" t="s">
        <v>553</v>
      </c>
    </row>
    <row r="15" spans="1:3">
      <c r="A15" s="3" t="s">
        <v>193</v>
      </c>
    </row>
    <row r="16" spans="1:3">
      <c r="A16" s="4" t="s">
        <v>85</v>
      </c>
      <c r="B16" s="5" t="n">
        <v>65481</v>
      </c>
      <c r="C16" s="5" t="n">
        <v>63395</v>
      </c>
    </row>
    <row r="17" spans="1:3">
      <c r="A17" s="4" t="s">
        <v>549</v>
      </c>
      <c r="B17" s="5" t="n">
        <v>43152</v>
      </c>
      <c r="C17" s="5" t="n">
        <v>41077</v>
      </c>
    </row>
    <row r="18" spans="1:3">
      <c r="A18" s="4" t="s">
        <v>550</v>
      </c>
      <c r="B18" s="5" t="n">
        <v>2188523</v>
      </c>
      <c r="C18" s="5" t="n">
        <v>2181597</v>
      </c>
    </row>
    <row r="19" spans="1:3">
      <c r="A19" s="4" t="s">
        <v>554</v>
      </c>
    </row>
    <row r="20" spans="1:3">
      <c r="A20" s="3" t="s">
        <v>193</v>
      </c>
    </row>
    <row r="21" spans="1:3">
      <c r="A21" s="4" t="s">
        <v>85</v>
      </c>
      <c r="B21" s="5" t="n">
        <v>101202</v>
      </c>
      <c r="C21" s="5" t="n">
        <v>98029</v>
      </c>
    </row>
    <row r="22" spans="1:3">
      <c r="A22" s="4" t="s">
        <v>549</v>
      </c>
      <c r="B22" s="5" t="n">
        <v>71843</v>
      </c>
      <c r="C22" s="5" t="n">
        <v>69017</v>
      </c>
    </row>
    <row r="23" spans="1:3">
      <c r="A23" s="4" t="s">
        <v>550</v>
      </c>
      <c r="B23" s="5" t="n">
        <v>3527401</v>
      </c>
      <c r="C23" s="5" t="n">
        <v>3513387</v>
      </c>
    </row>
    <row r="24" spans="1:3">
      <c r="A24" s="4" t="s">
        <v>555</v>
      </c>
    </row>
    <row r="25" spans="1:3">
      <c r="A25" s="3" t="s">
        <v>193</v>
      </c>
    </row>
    <row r="26" spans="1:3">
      <c r="A26" s="4" t="s">
        <v>85</v>
      </c>
      <c r="B26" s="5" t="n">
        <v>72008</v>
      </c>
      <c r="C26" s="5" t="n">
        <v>69769</v>
      </c>
    </row>
    <row r="27" spans="1:3">
      <c r="A27" s="4" t="s">
        <v>549</v>
      </c>
      <c r="B27" s="5" t="n">
        <v>51052</v>
      </c>
      <c r="C27" s="5" t="n">
        <v>48855</v>
      </c>
    </row>
    <row r="28" spans="1:3">
      <c r="A28" s="4" t="s">
        <v>550</v>
      </c>
      <c r="B28" s="5" t="n">
        <v>2671426</v>
      </c>
      <c r="C28" s="5" t="n">
        <v>2659288</v>
      </c>
    </row>
    <row r="29" spans="1:3">
      <c r="A29" s="4" t="s">
        <v>556</v>
      </c>
    </row>
    <row r="30" spans="1:3">
      <c r="A30" s="3" t="s">
        <v>193</v>
      </c>
    </row>
    <row r="31" spans="1:3">
      <c r="A31" s="4" t="s">
        <v>85</v>
      </c>
      <c r="B31" s="5" t="n">
        <v>27802</v>
      </c>
      <c r="C31" s="5" t="n">
        <v>26488</v>
      </c>
    </row>
    <row r="32" spans="1:3">
      <c r="A32" s="4" t="s">
        <v>549</v>
      </c>
      <c r="B32" s="5" t="n">
        <v>20210</v>
      </c>
      <c r="C32" s="5" t="n">
        <v>18623</v>
      </c>
    </row>
    <row r="33" spans="1:3">
      <c r="A33" s="4" t="s">
        <v>550</v>
      </c>
      <c r="B33" s="5" t="n">
        <v>986190</v>
      </c>
      <c r="C33" s="5" t="n">
        <v>981609</v>
      </c>
    </row>
    <row r="34" spans="1:3">
      <c r="A34" s="4" t="s">
        <v>557</v>
      </c>
    </row>
    <row r="35" spans="1:3">
      <c r="A35" s="3" t="s">
        <v>193</v>
      </c>
    </row>
    <row r="36" spans="1:3">
      <c r="A36" s="4" t="s">
        <v>85</v>
      </c>
      <c r="B36" s="5" t="n">
        <v>93239</v>
      </c>
      <c r="C36" s="5" t="n">
        <v>90086</v>
      </c>
    </row>
    <row r="37" spans="1:3">
      <c r="A37" s="4" t="s">
        <v>549</v>
      </c>
      <c r="B37" s="5" t="n">
        <v>72501</v>
      </c>
      <c r="C37" s="5" t="n">
        <v>68916</v>
      </c>
    </row>
    <row r="38" spans="1:3">
      <c r="A38" s="4" t="s">
        <v>550</v>
      </c>
      <c r="B38" s="5" t="n">
        <v>3007739</v>
      </c>
      <c r="C38" s="5" t="n">
        <v>2994116</v>
      </c>
    </row>
    <row r="39" spans="1:3">
      <c r="A39" s="4" t="s">
        <v>558</v>
      </c>
    </row>
    <row r="40" spans="1:3">
      <c r="A40" s="3" t="s">
        <v>193</v>
      </c>
    </row>
    <row r="41" spans="1:3">
      <c r="A41" s="4" t="s">
        <v>85</v>
      </c>
      <c r="B41" s="5" t="n">
        <v>100541</v>
      </c>
      <c r="C41" s="5" t="n">
        <v>96914</v>
      </c>
    </row>
    <row r="42" spans="1:3">
      <c r="A42" s="4" t="s">
        <v>549</v>
      </c>
      <c r="B42" s="5" t="n">
        <v>72695</v>
      </c>
      <c r="C42" s="5" t="n">
        <v>69600</v>
      </c>
    </row>
    <row r="43" spans="1:3">
      <c r="A43" s="4" t="s">
        <v>550</v>
      </c>
      <c r="B43" s="5" t="n">
        <v>3580160</v>
      </c>
      <c r="C43" s="5" t="n">
        <v>3556516</v>
      </c>
    </row>
    <row r="44" spans="1:3">
      <c r="A44" s="4" t="s">
        <v>559</v>
      </c>
    </row>
    <row r="45" spans="1:3">
      <c r="A45" s="3" t="s">
        <v>193</v>
      </c>
    </row>
    <row r="46" spans="1:3">
      <c r="A46" s="4" t="s">
        <v>85</v>
      </c>
      <c r="B46" s="5" t="n">
        <v>66798</v>
      </c>
      <c r="C46" s="5" t="n">
        <v>50097</v>
      </c>
    </row>
    <row r="47" spans="1:3">
      <c r="A47" s="4" t="s">
        <v>549</v>
      </c>
      <c r="B47" s="5" t="n">
        <v>44948</v>
      </c>
      <c r="C47" s="5" t="n">
        <v>32121</v>
      </c>
    </row>
    <row r="48" spans="1:3">
      <c r="A48" s="4" t="s">
        <v>550</v>
      </c>
      <c r="B48" s="5" t="n">
        <v>3026411</v>
      </c>
      <c r="C48" s="5" t="n">
        <v>2476331</v>
      </c>
    </row>
    <row r="49" spans="1:3">
      <c r="A49" s="4" t="s">
        <v>560</v>
      </c>
    </row>
    <row r="50" spans="1:3">
      <c r="A50" s="3" t="s">
        <v>193</v>
      </c>
    </row>
    <row r="51" spans="1:3">
      <c r="A51" s="4" t="s">
        <v>85</v>
      </c>
      <c r="B51" s="5" t="n">
        <v>35580</v>
      </c>
      <c r="C51" s="5" t="n">
        <v>31446</v>
      </c>
    </row>
    <row r="52" spans="1:3">
      <c r="A52" s="4" t="s">
        <v>549</v>
      </c>
      <c r="B52" s="5" t="n">
        <v>23483</v>
      </c>
      <c r="C52" s="5" t="n">
        <v>21077</v>
      </c>
    </row>
    <row r="53" spans="1:3">
      <c r="A53" s="4" t="s">
        <v>550</v>
      </c>
      <c r="B53" s="5" t="n">
        <v>3360656</v>
      </c>
      <c r="C53" s="5" t="n">
        <v>2365808</v>
      </c>
    </row>
    <row r="54" spans="1:3">
      <c r="A54" s="4" t="s">
        <v>561</v>
      </c>
    </row>
    <row r="55" spans="1:3">
      <c r="A55" s="3" t="s">
        <v>193</v>
      </c>
    </row>
    <row r="56" spans="1:3">
      <c r="A56" s="4" t="s">
        <v>550</v>
      </c>
      <c r="C56" s="5" t="n">
        <v>1316472</v>
      </c>
    </row>
    <row r="57" spans="1:3">
      <c r="A57" s="4" t="s">
        <v>562</v>
      </c>
    </row>
    <row r="58" spans="1:3">
      <c r="A58" s="3" t="s">
        <v>193</v>
      </c>
    </row>
    <row r="59" spans="1:3">
      <c r="A59" s="4" t="s">
        <v>550</v>
      </c>
      <c r="B59" s="5" t="n">
        <v>104963</v>
      </c>
      <c r="C59" s="5" t="n">
        <v>136771</v>
      </c>
    </row>
    <row r="60" spans="1:3">
      <c r="A60" s="4" t="s">
        <v>311</v>
      </c>
    </row>
    <row r="61" spans="1:3">
      <c r="A61" s="3" t="s">
        <v>193</v>
      </c>
    </row>
    <row r="62" spans="1:3">
      <c r="A62" s="4" t="s">
        <v>85</v>
      </c>
      <c r="B62" s="5" t="n">
        <v>1139</v>
      </c>
      <c r="C62" s="5" t="n">
        <v>886</v>
      </c>
    </row>
    <row r="63" spans="1:3">
      <c r="A63" s="4" t="s">
        <v>550</v>
      </c>
      <c r="B63" s="5" t="n">
        <v>94837</v>
      </c>
      <c r="C63" s="5" t="n">
        <v>80011</v>
      </c>
    </row>
    <row r="64" spans="1:3">
      <c r="A64" s="4" t="s">
        <v>312</v>
      </c>
    </row>
    <row r="65" spans="1:3">
      <c r="A65" s="3" t="s">
        <v>193</v>
      </c>
    </row>
    <row r="66" spans="1:3">
      <c r="A66" s="4" t="s">
        <v>85</v>
      </c>
      <c r="B66" s="5" t="n">
        <v>563790</v>
      </c>
      <c r="C66" s="5" t="n">
        <v>527110</v>
      </c>
    </row>
    <row r="67" spans="1:3">
      <c r="A67" s="4" t="s">
        <v>563</v>
      </c>
    </row>
    <row r="68" spans="1:3">
      <c r="A68" s="3" t="s">
        <v>193</v>
      </c>
    </row>
    <row r="69" spans="1:3">
      <c r="A69" s="4" t="s">
        <v>85</v>
      </c>
      <c r="B69" s="5" t="n">
        <v>460273</v>
      </c>
      <c r="C69" s="5" t="n">
        <v>444681</v>
      </c>
    </row>
    <row r="70" spans="1:3">
      <c r="A70" s="4" t="s">
        <v>564</v>
      </c>
    </row>
    <row r="71" spans="1:3">
      <c r="A71" s="3" t="s">
        <v>193</v>
      </c>
    </row>
    <row r="72" spans="1:3">
      <c r="A72" s="4" t="s">
        <v>85</v>
      </c>
      <c r="B72" s="5" t="n">
        <v>66798</v>
      </c>
      <c r="C72" s="5" t="n">
        <v>50097</v>
      </c>
    </row>
    <row r="73" spans="1:3">
      <c r="A73" s="4" t="s">
        <v>325</v>
      </c>
    </row>
    <row r="74" spans="1:3">
      <c r="A74" s="3" t="s">
        <v>193</v>
      </c>
    </row>
    <row r="75" spans="1:3">
      <c r="A75" s="4" t="s">
        <v>85</v>
      </c>
      <c r="B75" s="6" t="n">
        <v>1139</v>
      </c>
      <c r="C75" s="6" t="n">
        <v>88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0"/>
  </cols>
  <sheetData>
    <row r="1" spans="1:2">
      <c r="A1" s="1" t="s">
        <v>565</v>
      </c>
      <c r="B1" s="2" t="s">
        <v>1</v>
      </c>
    </row>
    <row r="2" spans="1:2">
      <c r="B2" s="2" t="s">
        <v>566</v>
      </c>
    </row>
    <row r="3" spans="1:2">
      <c r="A3" s="3" t="s">
        <v>567</v>
      </c>
    </row>
    <row r="4" spans="1:2">
      <c r="A4" s="4" t="s">
        <v>568</v>
      </c>
      <c r="B4" s="5" t="n">
        <v>-66949</v>
      </c>
    </row>
    <row r="5" spans="1:2">
      <c r="A5" s="4" t="s">
        <v>569</v>
      </c>
    </row>
    <row r="6" spans="1:2">
      <c r="A6" s="3" t="s">
        <v>567</v>
      </c>
    </row>
    <row r="7" spans="1:2">
      <c r="A7" s="4" t="s">
        <v>570</v>
      </c>
      <c r="B7" s="5" t="n">
        <v>124212</v>
      </c>
    </row>
    <row r="8" spans="1:2">
      <c r="A8" s="4" t="s">
        <v>568</v>
      </c>
      <c r="B8" s="5" t="n">
        <v>-66949</v>
      </c>
    </row>
    <row r="9" spans="1:2">
      <c r="A9" s="4" t="s">
        <v>571</v>
      </c>
      <c r="B9" s="5" t="n">
        <v>0</v>
      </c>
    </row>
    <row r="10" spans="1:2">
      <c r="A10" s="4" t="s">
        <v>572</v>
      </c>
      <c r="B10" s="5" t="n">
        <v>0</v>
      </c>
    </row>
    <row r="11" spans="1:2">
      <c r="A11" s="4" t="s">
        <v>573</v>
      </c>
      <c r="B11" s="5" t="n">
        <v>57263</v>
      </c>
    </row>
    <row r="12" spans="1:2">
      <c r="A12" s="4" t="s">
        <v>574</v>
      </c>
      <c r="B12" s="5" t="n">
        <v>52598</v>
      </c>
    </row>
    <row r="13" spans="1:2">
      <c r="A13" s="3" t="s">
        <v>575</v>
      </c>
    </row>
    <row r="14" spans="1:2">
      <c r="A14" s="4" t="s">
        <v>576</v>
      </c>
      <c r="B14" s="7" t="n">
        <v>128.84</v>
      </c>
    </row>
    <row r="15" spans="1:2">
      <c r="A15" s="4" t="s">
        <v>577</v>
      </c>
      <c r="B15" s="8" t="n">
        <v>129.06</v>
      </c>
    </row>
    <row r="16" spans="1:2">
      <c r="A16" s="4" t="s">
        <v>578</v>
      </c>
      <c r="B16" s="5" t="n">
        <v>0</v>
      </c>
    </row>
    <row r="17" spans="1:2">
      <c r="A17" s="4" t="s">
        <v>579</v>
      </c>
      <c r="B17" s="5" t="n">
        <v>0</v>
      </c>
    </row>
    <row r="18" spans="1:2">
      <c r="A18" s="4" t="s">
        <v>580</v>
      </c>
      <c r="B18" s="8" t="n">
        <v>128.58</v>
      </c>
    </row>
    <row r="19" spans="1:2">
      <c r="A19" s="4" t="s">
        <v>581</v>
      </c>
      <c r="B19" s="7" t="n">
        <v>125.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0"/>
  </cols>
  <sheetData>
    <row r="1" spans="1:2">
      <c r="A1" s="1" t="s">
        <v>582</v>
      </c>
      <c r="B1" s="2" t="s">
        <v>1</v>
      </c>
    </row>
    <row r="2" spans="1:2">
      <c r="B2" s="2" t="s">
        <v>566</v>
      </c>
    </row>
    <row r="3" spans="1:2">
      <c r="A3" s="3" t="s">
        <v>583</v>
      </c>
    </row>
    <row r="4" spans="1:2">
      <c r="A4" s="4" t="s">
        <v>584</v>
      </c>
      <c r="B4" s="5" t="n">
        <v>267129</v>
      </c>
    </row>
    <row r="5" spans="1:2">
      <c r="A5" s="4" t="s">
        <v>167</v>
      </c>
      <c r="B5" s="5" t="n">
        <v>79840</v>
      </c>
    </row>
    <row r="6" spans="1:2">
      <c r="A6" s="4" t="s">
        <v>585</v>
      </c>
      <c r="B6" s="5" t="n">
        <v>-16760</v>
      </c>
    </row>
    <row r="7" spans="1:2">
      <c r="A7" s="4" t="s">
        <v>586</v>
      </c>
      <c r="B7" s="5" t="n">
        <v>-73072</v>
      </c>
    </row>
    <row r="8" spans="1:2">
      <c r="A8" s="4" t="s">
        <v>572</v>
      </c>
      <c r="B8" s="5" t="n">
        <v>-248</v>
      </c>
    </row>
    <row r="9" spans="1:2">
      <c r="A9" s="4" t="s">
        <v>587</v>
      </c>
      <c r="B9" s="5" t="n">
        <v>256889</v>
      </c>
    </row>
    <row r="10" spans="1:2">
      <c r="A10" s="3" t="s">
        <v>588</v>
      </c>
    </row>
    <row r="11" spans="1:2">
      <c r="A11" s="4" t="s">
        <v>589</v>
      </c>
      <c r="B11" s="7" t="n">
        <v>157.21</v>
      </c>
    </row>
    <row r="12" spans="1:2">
      <c r="A12" s="4" t="s">
        <v>590</v>
      </c>
      <c r="B12" s="8" t="n">
        <v>200.69</v>
      </c>
    </row>
    <row r="13" spans="1:2">
      <c r="A13" s="4" t="s">
        <v>591</v>
      </c>
      <c r="B13" s="8" t="n">
        <v>142.03</v>
      </c>
    </row>
    <row r="14" spans="1:2">
      <c r="A14" s="4" t="s">
        <v>592</v>
      </c>
      <c r="B14" s="8" t="n">
        <v>142.03</v>
      </c>
    </row>
    <row r="15" spans="1:2">
      <c r="A15" s="4" t="s">
        <v>579</v>
      </c>
      <c r="B15" s="8" t="n">
        <v>167.71</v>
      </c>
    </row>
    <row r="16" spans="1:2">
      <c r="A16" s="4" t="s">
        <v>593</v>
      </c>
      <c r="B16" s="7" t="n">
        <v>176.03</v>
      </c>
    </row>
    <row r="17" spans="1:2">
      <c r="A17" s="4" t="s">
        <v>594</v>
      </c>
      <c r="B17" s="5" t="n">
        <v>47091</v>
      </c>
    </row>
    <row r="18" spans="1:2">
      <c r="A18" s="4" t="s">
        <v>595</v>
      </c>
      <c r="B18" s="5" t="n">
        <v>3274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4"/>
  </cols>
  <sheetData>
    <row r="1" spans="1:2">
      <c r="A1" s="1" t="s">
        <v>596</v>
      </c>
      <c r="B1" s="2" t="s">
        <v>1</v>
      </c>
    </row>
    <row r="2" spans="1:2">
      <c r="B2" s="2" t="s">
        <v>597</v>
      </c>
    </row>
    <row r="3" spans="1:2">
      <c r="A3" s="3" t="s">
        <v>598</v>
      </c>
    </row>
    <row r="4" spans="1:2">
      <c r="A4" s="4" t="s">
        <v>599</v>
      </c>
      <c r="B4" s="4" t="s">
        <v>600</v>
      </c>
    </row>
    <row r="5" spans="1:2">
      <c r="A5" s="4" t="s">
        <v>601</v>
      </c>
      <c r="B5" s="4" t="s">
        <v>602</v>
      </c>
    </row>
    <row r="6" spans="1:2">
      <c r="A6" s="4" t="s">
        <v>603</v>
      </c>
      <c r="B6" s="4" t="s">
        <v>604</v>
      </c>
    </row>
    <row r="7" spans="1:2">
      <c r="A7" s="4" t="s">
        <v>605</v>
      </c>
      <c r="B7" s="4" t="s">
        <v>606</v>
      </c>
    </row>
    <row r="8" spans="1:2">
      <c r="A8" s="4" t="s">
        <v>607</v>
      </c>
      <c r="B8" s="4" t="s">
        <v>608</v>
      </c>
    </row>
    <row r="9" spans="1:2">
      <c r="A9" s="4" t="s">
        <v>609</v>
      </c>
      <c r="B9" s="7" t="n">
        <v>204.15</v>
      </c>
    </row>
    <row r="10" spans="1:2">
      <c r="A10" s="4" t="s">
        <v>610</v>
      </c>
      <c r="B10" s="4" t="s">
        <v>611</v>
      </c>
    </row>
    <row r="11" spans="1:2">
      <c r="A11" s="4" t="s">
        <v>612</v>
      </c>
      <c r="B11" s="4" t="s">
        <v>61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81</v>
      </c>
    </row>
    <row r="3" spans="1:3">
      <c r="A3" s="3" t="s">
        <v>112</v>
      </c>
    </row>
    <row r="4" spans="1:3">
      <c r="A4" s="4" t="s">
        <v>101</v>
      </c>
      <c r="B4" s="6" t="n">
        <v>170418</v>
      </c>
      <c r="C4" s="6" t="n">
        <v>141590</v>
      </c>
    </row>
    <row r="5" spans="1:3">
      <c r="A5" s="3" t="s">
        <v>113</v>
      </c>
    </row>
    <row r="6" spans="1:3">
      <c r="A6" s="4" t="s">
        <v>91</v>
      </c>
      <c r="B6" s="5" t="n">
        <v>162057</v>
      </c>
      <c r="C6" s="5" t="n">
        <v>159059</v>
      </c>
    </row>
    <row r="7" spans="1:3">
      <c r="A7" s="4" t="s">
        <v>114</v>
      </c>
      <c r="B7" s="5" t="n">
        <v>1692</v>
      </c>
      <c r="C7" s="5" t="n">
        <v>2007</v>
      </c>
    </row>
    <row r="8" spans="1:3">
      <c r="A8" s="4" t="s">
        <v>115</v>
      </c>
      <c r="B8" s="5" t="n">
        <v>394</v>
      </c>
      <c r="C8" s="5" t="n">
        <v>419</v>
      </c>
    </row>
    <row r="9" spans="1:3">
      <c r="A9" s="4" t="s">
        <v>90</v>
      </c>
      <c r="B9" s="5" t="n">
        <v>280</v>
      </c>
      <c r="C9" s="5" t="n">
        <v>397</v>
      </c>
    </row>
    <row r="10" spans="1:3">
      <c r="A10" s="4" t="s">
        <v>116</v>
      </c>
      <c r="B10" s="5" t="n">
        <v>5621</v>
      </c>
      <c r="C10" s="5" t="n">
        <v>4029</v>
      </c>
    </row>
    <row r="11" spans="1:3">
      <c r="A11" s="4" t="s">
        <v>117</v>
      </c>
      <c r="B11" s="5" t="n">
        <v>5517</v>
      </c>
      <c r="C11" s="5" t="n">
        <v>1486</v>
      </c>
    </row>
    <row r="12" spans="1:3">
      <c r="A12" s="4" t="s">
        <v>94</v>
      </c>
      <c r="B12" s="5" t="n">
        <v>0</v>
      </c>
      <c r="C12" s="5" t="n">
        <v>-58</v>
      </c>
    </row>
    <row r="13" spans="1:3">
      <c r="A13" s="4" t="s">
        <v>118</v>
      </c>
      <c r="B13" s="5" t="n">
        <v>208</v>
      </c>
      <c r="C13" s="5" t="n">
        <v>112</v>
      </c>
    </row>
    <row r="14" spans="1:3">
      <c r="A14" s="4" t="s">
        <v>106</v>
      </c>
      <c r="B14" s="5" t="n">
        <v>1468</v>
      </c>
      <c r="C14" s="5" t="n">
        <v>1756</v>
      </c>
    </row>
    <row r="15" spans="1:3">
      <c r="A15" s="4" t="s">
        <v>119</v>
      </c>
      <c r="B15" s="5" t="n">
        <v>-15102</v>
      </c>
      <c r="C15" s="5" t="n">
        <v>47</v>
      </c>
    </row>
    <row r="16" spans="1:3">
      <c r="A16" s="4" t="s">
        <v>120</v>
      </c>
      <c r="B16" s="5" t="n">
        <v>-3087</v>
      </c>
      <c r="C16" s="5" t="n">
        <v>-6608</v>
      </c>
    </row>
    <row r="17" spans="1:3">
      <c r="A17" s="4" t="s">
        <v>121</v>
      </c>
      <c r="B17" s="5" t="n">
        <v>32587</v>
      </c>
      <c r="C17" s="5" t="n">
        <v>11677</v>
      </c>
    </row>
    <row r="18" spans="1:3">
      <c r="A18" s="4" t="s">
        <v>122</v>
      </c>
      <c r="B18" s="5" t="n">
        <v>362053</v>
      </c>
      <c r="C18" s="5" t="n">
        <v>315913</v>
      </c>
    </row>
    <row r="19" spans="1:3">
      <c r="A19" s="3" t="s">
        <v>123</v>
      </c>
    </row>
    <row r="20" spans="1:3">
      <c r="A20" s="4" t="s">
        <v>124</v>
      </c>
      <c r="B20" s="5" t="n">
        <v>-278075</v>
      </c>
      <c r="C20" s="5" t="n">
        <v>-301299</v>
      </c>
    </row>
    <row r="21" spans="1:3">
      <c r="A21" s="4" t="s">
        <v>125</v>
      </c>
      <c r="B21" s="5" t="n">
        <v>-91548</v>
      </c>
      <c r="C21" s="5" t="n">
        <v>0</v>
      </c>
    </row>
    <row r="22" spans="1:3">
      <c r="A22" s="4" t="s">
        <v>126</v>
      </c>
      <c r="B22" s="5" t="n">
        <v>-20069</v>
      </c>
      <c r="C22" s="5" t="n">
        <v>-15240</v>
      </c>
    </row>
    <row r="23" spans="1:3">
      <c r="A23" s="4" t="s">
        <v>127</v>
      </c>
      <c r="B23" s="5" t="n">
        <v>-488</v>
      </c>
      <c r="C23" s="5" t="n">
        <v>-1735</v>
      </c>
    </row>
    <row r="24" spans="1:3">
      <c r="A24" s="4" t="s">
        <v>128</v>
      </c>
      <c r="B24" s="5" t="n">
        <v>5444</v>
      </c>
      <c r="C24" s="5" t="n">
        <v>-2168</v>
      </c>
    </row>
    <row r="25" spans="1:3">
      <c r="A25" s="4" t="s">
        <v>129</v>
      </c>
      <c r="B25" s="5" t="n">
        <v>71455</v>
      </c>
      <c r="C25" s="5" t="n">
        <v>603</v>
      </c>
    </row>
    <row r="26" spans="1:3">
      <c r="A26" s="4" t="s">
        <v>130</v>
      </c>
      <c r="B26" s="5" t="n">
        <v>0</v>
      </c>
      <c r="C26" s="5" t="n">
        <v>58</v>
      </c>
    </row>
    <row r="27" spans="1:3">
      <c r="A27" s="4" t="s">
        <v>131</v>
      </c>
      <c r="B27" s="5" t="n">
        <v>-159</v>
      </c>
      <c r="C27" s="5" t="n">
        <v>-2006</v>
      </c>
    </row>
    <row r="28" spans="1:3">
      <c r="A28" s="4" t="s">
        <v>132</v>
      </c>
      <c r="B28" s="5" t="n">
        <v>978</v>
      </c>
      <c r="C28" s="5" t="n">
        <v>4862</v>
      </c>
    </row>
    <row r="29" spans="1:3">
      <c r="A29" s="4" t="s">
        <v>133</v>
      </c>
      <c r="B29" s="5" t="n">
        <v>0</v>
      </c>
      <c r="C29" s="5" t="n">
        <v>2013</v>
      </c>
    </row>
    <row r="30" spans="1:3">
      <c r="A30" s="4" t="s">
        <v>42</v>
      </c>
      <c r="B30" s="5" t="n">
        <v>-724</v>
      </c>
      <c r="C30" s="5" t="n">
        <v>-4368</v>
      </c>
    </row>
    <row r="31" spans="1:3">
      <c r="A31" s="4" t="s">
        <v>134</v>
      </c>
      <c r="B31" s="5" t="n">
        <v>-313186</v>
      </c>
      <c r="C31" s="5" t="n">
        <v>-319280</v>
      </c>
    </row>
    <row r="32" spans="1:3">
      <c r="A32" s="3" t="s">
        <v>135</v>
      </c>
    </row>
    <row r="33" spans="1:3">
      <c r="A33" s="4" t="s">
        <v>136</v>
      </c>
      <c r="B33" s="5" t="n">
        <v>155561</v>
      </c>
      <c r="C33" s="5" t="n">
        <v>0</v>
      </c>
    </row>
    <row r="34" spans="1:3">
      <c r="A34" s="4" t="s">
        <v>137</v>
      </c>
      <c r="B34" s="5" t="n">
        <v>-203499</v>
      </c>
      <c r="C34" s="5" t="n">
        <v>-195999</v>
      </c>
    </row>
    <row r="35" spans="1:3">
      <c r="A35" s="4" t="s">
        <v>138</v>
      </c>
      <c r="B35" s="5" t="n">
        <v>-1668</v>
      </c>
      <c r="C35" s="5" t="n">
        <v>-28584</v>
      </c>
    </row>
    <row r="36" spans="1:3">
      <c r="A36" s="4" t="s">
        <v>139</v>
      </c>
      <c r="B36" s="5" t="n">
        <v>0</v>
      </c>
      <c r="C36" s="5" t="n">
        <v>299442</v>
      </c>
    </row>
    <row r="37" spans="1:3">
      <c r="A37" s="4" t="s">
        <v>140</v>
      </c>
      <c r="B37" s="5" t="n">
        <v>-6841</v>
      </c>
      <c r="C37" s="5" t="n">
        <v>-3244</v>
      </c>
    </row>
    <row r="38" spans="1:3">
      <c r="A38" s="4" t="s">
        <v>141</v>
      </c>
      <c r="B38" s="5" t="n">
        <v>-267</v>
      </c>
    </row>
    <row r="39" spans="1:3">
      <c r="A39" s="4" t="s">
        <v>141</v>
      </c>
      <c r="C39" s="5" t="n">
        <v>-267</v>
      </c>
    </row>
    <row r="40" spans="1:3">
      <c r="A40" s="4" t="s">
        <v>142</v>
      </c>
      <c r="B40" s="5" t="n">
        <v>0</v>
      </c>
      <c r="C40" s="5" t="n">
        <v>12598</v>
      </c>
    </row>
    <row r="41" spans="1:3">
      <c r="A41" s="4" t="s">
        <v>143</v>
      </c>
      <c r="B41" s="5" t="n">
        <v>-14206</v>
      </c>
      <c r="C41" s="5" t="n">
        <v>-10483</v>
      </c>
    </row>
    <row r="42" spans="1:3">
      <c r="A42" s="4" t="s">
        <v>144</v>
      </c>
      <c r="B42" s="5" t="n">
        <v>-11</v>
      </c>
      <c r="C42" s="5" t="n">
        <v>-11</v>
      </c>
    </row>
    <row r="43" spans="1:3">
      <c r="A43" s="4" t="s">
        <v>145</v>
      </c>
      <c r="B43" s="5" t="n">
        <v>-113</v>
      </c>
      <c r="C43" s="5" t="n">
        <v>-104</v>
      </c>
    </row>
    <row r="44" spans="1:3">
      <c r="A44" s="4" t="s">
        <v>146</v>
      </c>
      <c r="B44" s="5" t="n">
        <v>-480</v>
      </c>
      <c r="C44" s="5" t="n">
        <v>-480</v>
      </c>
    </row>
    <row r="45" spans="1:3">
      <c r="A45" s="4" t="s">
        <v>147</v>
      </c>
      <c r="B45" s="5" t="n">
        <v>-71524</v>
      </c>
      <c r="C45" s="5" t="n">
        <v>72868</v>
      </c>
    </row>
    <row r="46" spans="1:3">
      <c r="A46" s="4" t="s">
        <v>148</v>
      </c>
      <c r="B46" s="5" t="n">
        <v>-22657</v>
      </c>
      <c r="C46" s="5" t="n">
        <v>69501</v>
      </c>
    </row>
    <row r="47" spans="1:3">
      <c r="A47" s="4" t="s">
        <v>149</v>
      </c>
      <c r="B47" s="5" t="n">
        <v>217864</v>
      </c>
      <c r="C47" s="5" t="n">
        <v>201906</v>
      </c>
    </row>
    <row r="48" spans="1:3">
      <c r="A48" s="4" t="s">
        <v>150</v>
      </c>
      <c r="B48" s="5" t="n">
        <v>195207</v>
      </c>
      <c r="C48" s="5" t="n">
        <v>271407</v>
      </c>
    </row>
    <row r="49" spans="1:3">
      <c r="A49" s="4" t="s">
        <v>151</v>
      </c>
      <c r="B49" s="5" t="n">
        <v>25513</v>
      </c>
      <c r="C49" s="5" t="n">
        <v>33936</v>
      </c>
    </row>
    <row r="50" spans="1:3">
      <c r="A50" s="3" t="s">
        <v>152</v>
      </c>
    </row>
    <row r="51" spans="1:3">
      <c r="A51" s="4" t="s">
        <v>153</v>
      </c>
      <c r="B51" s="6" t="n">
        <v>217864</v>
      </c>
      <c r="C51" s="6" t="n">
        <v>20190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3</v>
      </c>
      <c r="B1" s="2" t="s">
        <v>1</v>
      </c>
    </row>
    <row r="2" spans="1:3">
      <c r="B2" s="2" t="s">
        <v>2</v>
      </c>
      <c r="C2" s="2" t="s">
        <v>81</v>
      </c>
    </row>
    <row r="3" spans="1:3">
      <c r="A3" s="4" t="s">
        <v>169</v>
      </c>
    </row>
    <row r="4" spans="1:3">
      <c r="A4" s="3" t="s">
        <v>614</v>
      </c>
    </row>
    <row r="5" spans="1:3">
      <c r="A5" s="4" t="s">
        <v>584</v>
      </c>
      <c r="B5" s="5" t="n">
        <v>160411</v>
      </c>
    </row>
    <row r="6" spans="1:3">
      <c r="A6" s="4" t="s">
        <v>167</v>
      </c>
      <c r="B6" s="5" t="n">
        <v>74932</v>
      </c>
      <c r="C6" s="5" t="n">
        <v>94701</v>
      </c>
    </row>
    <row r="7" spans="1:3">
      <c r="A7" s="4" t="s">
        <v>615</v>
      </c>
      <c r="B7" s="5" t="n">
        <v>-76396</v>
      </c>
    </row>
    <row r="8" spans="1:3">
      <c r="A8" s="4" t="s">
        <v>572</v>
      </c>
      <c r="B8" s="5" t="n">
        <v>-616</v>
      </c>
    </row>
    <row r="9" spans="1:3">
      <c r="A9" s="4" t="s">
        <v>587</v>
      </c>
      <c r="B9" s="5" t="n">
        <v>158331</v>
      </c>
    </row>
    <row r="10" spans="1:3">
      <c r="A10" s="3" t="s">
        <v>616</v>
      </c>
    </row>
    <row r="11" spans="1:3">
      <c r="A11" s="4" t="s">
        <v>617</v>
      </c>
      <c r="B11" s="7" t="n">
        <v>166.33</v>
      </c>
    </row>
    <row r="12" spans="1:3">
      <c r="A12" s="4" t="s">
        <v>618</v>
      </c>
      <c r="B12" s="8" t="n">
        <v>195.72</v>
      </c>
    </row>
    <row r="13" spans="1:3">
      <c r="A13" s="4" t="s">
        <v>619</v>
      </c>
      <c r="B13" s="8" t="n">
        <v>166.53</v>
      </c>
    </row>
    <row r="14" spans="1:3">
      <c r="A14" s="4" t="s">
        <v>620</v>
      </c>
      <c r="B14" s="8" t="n">
        <v>165.33</v>
      </c>
    </row>
    <row r="15" spans="1:3">
      <c r="A15" s="4" t="s">
        <v>621</v>
      </c>
      <c r="B15" s="7" t="n">
        <v>180.14</v>
      </c>
    </row>
    <row r="16" spans="1:3">
      <c r="A16" s="4" t="s">
        <v>168</v>
      </c>
    </row>
    <row r="17" spans="1:3">
      <c r="A17" s="3" t="s">
        <v>614</v>
      </c>
    </row>
    <row r="18" spans="1:3">
      <c r="A18" s="4" t="s">
        <v>584</v>
      </c>
      <c r="B18" s="5" t="n">
        <v>209238</v>
      </c>
    </row>
    <row r="19" spans="1:3">
      <c r="A19" s="4" t="s">
        <v>167</v>
      </c>
      <c r="B19" s="5" t="n">
        <v>73072</v>
      </c>
      <c r="C19" s="5" t="n">
        <v>88297</v>
      </c>
    </row>
    <row r="20" spans="1:3">
      <c r="A20" s="4" t="s">
        <v>615</v>
      </c>
      <c r="B20" s="5" t="n">
        <v>-110366</v>
      </c>
    </row>
    <row r="21" spans="1:3">
      <c r="A21" s="4" t="s">
        <v>572</v>
      </c>
      <c r="B21" s="5" t="n">
        <v>0</v>
      </c>
    </row>
    <row r="22" spans="1:3">
      <c r="A22" s="4" t="s">
        <v>587</v>
      </c>
      <c r="B22" s="5" t="n">
        <v>17194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622</v>
      </c>
      <c r="B1" s="2" t="s">
        <v>1</v>
      </c>
    </row>
    <row r="2" spans="1:3">
      <c r="B2" s="2" t="s">
        <v>2</v>
      </c>
      <c r="C2" s="2" t="s">
        <v>81</v>
      </c>
    </row>
    <row r="3" spans="1:3">
      <c r="A3" s="3" t="s">
        <v>623</v>
      </c>
    </row>
    <row r="4" spans="1:3">
      <c r="A4" s="4" t="s">
        <v>624</v>
      </c>
      <c r="B4" s="6" t="n">
        <v>5471</v>
      </c>
      <c r="C4" s="6" t="n">
        <v>3846</v>
      </c>
    </row>
    <row r="5" spans="1:3">
      <c r="A5" s="4" t="s">
        <v>625</v>
      </c>
      <c r="B5" s="6" t="n">
        <v>2096</v>
      </c>
      <c r="C5" s="6" t="n">
        <v>2086</v>
      </c>
    </row>
    <row r="6" spans="1:3">
      <c r="A6" s="4" t="s">
        <v>626</v>
      </c>
    </row>
    <row r="7" spans="1:3">
      <c r="A7" s="3" t="s">
        <v>623</v>
      </c>
    </row>
    <row r="8" spans="1:3">
      <c r="A8" s="4" t="s">
        <v>627</v>
      </c>
      <c r="B8" s="7" t="n">
        <v>195.72</v>
      </c>
    </row>
    <row r="9" spans="1:3">
      <c r="A9" s="4" t="s">
        <v>628</v>
      </c>
    </row>
    <row r="10" spans="1:3">
      <c r="A10" s="3" t="s">
        <v>623</v>
      </c>
    </row>
    <row r="11" spans="1:3">
      <c r="A11" s="4" t="s">
        <v>629</v>
      </c>
      <c r="B11" s="6" t="n">
        <v>51331</v>
      </c>
    </row>
    <row r="12" spans="1:3">
      <c r="A12" s="4" t="s">
        <v>630</v>
      </c>
      <c r="B12" s="4" t="s">
        <v>63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s>
  <sheetData>
    <row r="1" spans="1:4">
      <c r="A1" s="1" t="s">
        <v>632</v>
      </c>
      <c r="B1" s="2" t="s">
        <v>1</v>
      </c>
    </row>
    <row r="2" spans="1:4">
      <c r="B2" s="2" t="s">
        <v>2</v>
      </c>
      <c r="C2" s="2" t="s">
        <v>81</v>
      </c>
      <c r="D2" s="2" t="s">
        <v>27</v>
      </c>
    </row>
    <row r="3" spans="1:4">
      <c r="A3" s="3" t="s">
        <v>199</v>
      </c>
    </row>
    <row r="4" spans="1:4">
      <c r="A4" s="4" t="s">
        <v>84</v>
      </c>
      <c r="B4" s="6" t="n">
        <v>1139</v>
      </c>
      <c r="C4" s="6" t="n">
        <v>886</v>
      </c>
    </row>
    <row r="5" spans="1:4">
      <c r="A5" s="4" t="s">
        <v>633</v>
      </c>
      <c r="B5" s="5" t="n">
        <v>5471</v>
      </c>
      <c r="C5" s="5" t="n">
        <v>3846</v>
      </c>
    </row>
    <row r="6" spans="1:4">
      <c r="A6" s="4" t="s">
        <v>460</v>
      </c>
    </row>
    <row r="7" spans="1:4">
      <c r="A7" s="3" t="s">
        <v>199</v>
      </c>
    </row>
    <row r="8" spans="1:4">
      <c r="A8" s="4" t="s">
        <v>634</v>
      </c>
      <c r="B8" s="5" t="n">
        <v>5208</v>
      </c>
      <c r="D8" s="6" t="n">
        <v>2519</v>
      </c>
    </row>
    <row r="9" spans="1:4">
      <c r="A9" s="4" t="s">
        <v>635</v>
      </c>
    </row>
    <row r="10" spans="1:4">
      <c r="A10" s="3" t="s">
        <v>199</v>
      </c>
    </row>
    <row r="11" spans="1:4">
      <c r="A11" s="4" t="s">
        <v>633</v>
      </c>
      <c r="B11" s="5" t="n">
        <v>426</v>
      </c>
      <c r="C11" s="6" t="n">
        <v>389</v>
      </c>
    </row>
    <row r="12" spans="1:4">
      <c r="A12" s="4" t="s">
        <v>636</v>
      </c>
      <c r="B12" s="6" t="n">
        <v>213</v>
      </c>
      <c r="D12" s="6" t="n">
        <v>57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38"/>
    <col customWidth="1" max="3" min="3" width="21"/>
  </cols>
  <sheetData>
    <row r="1" spans="1:3">
      <c r="A1" s="1" t="s">
        <v>637</v>
      </c>
      <c r="B1" s="2" t="s">
        <v>1</v>
      </c>
    </row>
    <row r="2" spans="1:3">
      <c r="B2" s="2" t="s">
        <v>638</v>
      </c>
      <c r="C2" s="2" t="s">
        <v>455</v>
      </c>
    </row>
    <row r="3" spans="1:3">
      <c r="A3" s="3" t="s">
        <v>639</v>
      </c>
    </row>
    <row r="4" spans="1:3">
      <c r="A4" s="4" t="s">
        <v>105</v>
      </c>
      <c r="B4" s="6" t="n">
        <v>-7231</v>
      </c>
      <c r="C4" s="6" t="n">
        <v>11501</v>
      </c>
    </row>
    <row r="5" spans="1:3">
      <c r="A5" s="4" t="s">
        <v>640</v>
      </c>
    </row>
    <row r="6" spans="1:3">
      <c r="A6" s="3" t="s">
        <v>639</v>
      </c>
    </row>
    <row r="7" spans="1:3">
      <c r="A7" s="4" t="s">
        <v>641</v>
      </c>
      <c r="B7" s="5" t="n">
        <v>4</v>
      </c>
    </row>
    <row r="8" spans="1:3">
      <c r="A8" s="4" t="s">
        <v>642</v>
      </c>
    </row>
    <row r="9" spans="1:3">
      <c r="A9" s="3" t="s">
        <v>639</v>
      </c>
    </row>
    <row r="10" spans="1:3">
      <c r="A10" s="4" t="s">
        <v>643</v>
      </c>
      <c r="B10" s="6" t="n">
        <v>33929</v>
      </c>
    </row>
    <row r="11" spans="1:3">
      <c r="A11" s="4" t="s">
        <v>644</v>
      </c>
    </row>
    <row r="12" spans="1:3">
      <c r="A12" s="3" t="s">
        <v>639</v>
      </c>
    </row>
    <row r="13" spans="1:3">
      <c r="A13" s="4" t="s">
        <v>643</v>
      </c>
      <c r="B13" s="6" t="n">
        <v>250000</v>
      </c>
    </row>
    <row r="14" spans="1:3">
      <c r="A14" s="4" t="s">
        <v>645</v>
      </c>
    </row>
    <row r="15" spans="1:3">
      <c r="A15" s="3" t="s">
        <v>639</v>
      </c>
    </row>
    <row r="16" spans="1:3">
      <c r="A16" s="4" t="s">
        <v>646</v>
      </c>
      <c r="B16" s="5" t="n">
        <v>2</v>
      </c>
    </row>
    <row r="17" spans="1:3">
      <c r="A17" s="4" t="s">
        <v>647</v>
      </c>
    </row>
    <row r="18" spans="1:3">
      <c r="A18" s="3" t="s">
        <v>639</v>
      </c>
    </row>
    <row r="19" spans="1:3">
      <c r="A19" s="4" t="s">
        <v>648</v>
      </c>
      <c r="B19" s="6" t="n">
        <v>5752</v>
      </c>
    </row>
    <row r="20" spans="1:3">
      <c r="A20" s="4" t="s">
        <v>649</v>
      </c>
    </row>
    <row r="21" spans="1:3">
      <c r="A21" s="3" t="s">
        <v>639</v>
      </c>
    </row>
    <row r="22" spans="1:3">
      <c r="A22" s="4" t="s">
        <v>641</v>
      </c>
      <c r="B22" s="5" t="n">
        <v>10</v>
      </c>
    </row>
    <row r="23" spans="1:3">
      <c r="A23" s="4" t="s">
        <v>650</v>
      </c>
    </row>
    <row r="24" spans="1:3">
      <c r="A24" s="3" t="s">
        <v>639</v>
      </c>
    </row>
    <row r="25" spans="1:3">
      <c r="A25" s="4" t="s">
        <v>643</v>
      </c>
      <c r="B25" s="6" t="n">
        <v>58727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7"/>
    <col customWidth="1" max="2" min="2" width="21"/>
  </cols>
  <sheetData>
    <row r="1" spans="1:2">
      <c r="A1" s="1" t="s">
        <v>651</v>
      </c>
      <c r="B1" s="2" t="s">
        <v>527</v>
      </c>
    </row>
    <row r="2" spans="1:2">
      <c r="A2" s="4" t="s">
        <v>650</v>
      </c>
    </row>
    <row r="3" spans="1:2">
      <c r="A3" s="3" t="s">
        <v>639</v>
      </c>
    </row>
    <row r="4" spans="1:2">
      <c r="A4" s="4" t="s">
        <v>643</v>
      </c>
      <c r="B4" s="6" t="n">
        <v>587272</v>
      </c>
    </row>
    <row r="5" spans="1:2">
      <c r="A5" s="4" t="s">
        <v>652</v>
      </c>
      <c r="B5" s="4" t="s">
        <v>600</v>
      </c>
    </row>
    <row r="6" spans="1:2">
      <c r="A6" s="4" t="s">
        <v>653</v>
      </c>
      <c r="B6" s="4" t="s">
        <v>654</v>
      </c>
    </row>
    <row r="7" spans="1:2">
      <c r="A7" s="4" t="s">
        <v>655</v>
      </c>
    </row>
    <row r="8" spans="1:2">
      <c r="A8" s="3" t="s">
        <v>639</v>
      </c>
    </row>
    <row r="9" spans="1:2">
      <c r="A9" s="4" t="s">
        <v>643</v>
      </c>
      <c r="B9" s="6" t="n">
        <v>33929</v>
      </c>
    </row>
    <row r="10" spans="1:2">
      <c r="A10" s="4" t="s">
        <v>652</v>
      </c>
      <c r="B10" s="4" t="s">
        <v>656</v>
      </c>
    </row>
    <row r="11" spans="1:2">
      <c r="A11" s="4" t="s">
        <v>653</v>
      </c>
      <c r="B11" s="4" t="s">
        <v>657</v>
      </c>
    </row>
    <row r="12" spans="1:2">
      <c r="A12" s="4" t="s">
        <v>658</v>
      </c>
    </row>
    <row r="13" spans="1:2">
      <c r="A13" s="3" t="s">
        <v>639</v>
      </c>
    </row>
    <row r="14" spans="1:2">
      <c r="A14" s="4" t="s">
        <v>643</v>
      </c>
      <c r="B14" s="6" t="n">
        <v>250000</v>
      </c>
    </row>
    <row r="15" spans="1:2">
      <c r="A15" s="4" t="s">
        <v>653</v>
      </c>
      <c r="B15" s="4" t="s">
        <v>65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660</v>
      </c>
      <c r="B1" s="2" t="s">
        <v>1</v>
      </c>
    </row>
    <row r="2" spans="1:3">
      <c r="B2" s="2" t="s">
        <v>2</v>
      </c>
      <c r="C2" s="2" t="s">
        <v>81</v>
      </c>
    </row>
    <row r="3" spans="1:3">
      <c r="A3" s="3" t="s">
        <v>203</v>
      </c>
    </row>
    <row r="4" spans="1:3">
      <c r="A4" s="4" t="s">
        <v>106</v>
      </c>
      <c r="B4" s="6" t="n">
        <v>-1468</v>
      </c>
      <c r="C4" s="6" t="n">
        <v>-175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1</v>
      </c>
      <c r="B1" s="2" t="s">
        <v>2</v>
      </c>
      <c r="C1" s="2" t="s">
        <v>27</v>
      </c>
    </row>
    <row r="2" spans="1:3">
      <c r="A2" s="4" t="s">
        <v>662</v>
      </c>
    </row>
    <row r="3" spans="1:3">
      <c r="A3" s="3" t="s">
        <v>663</v>
      </c>
    </row>
    <row r="4" spans="1:3">
      <c r="A4" s="4" t="s">
        <v>664</v>
      </c>
      <c r="B4" s="6" t="n">
        <v>-1506</v>
      </c>
      <c r="C4" s="6" t="n">
        <v>-1305</v>
      </c>
    </row>
    <row r="5" spans="1:3">
      <c r="A5" s="4" t="s">
        <v>665</v>
      </c>
      <c r="B5" s="5" t="n">
        <v>-7001263</v>
      </c>
      <c r="C5" s="5" t="n">
        <v>-6782287</v>
      </c>
    </row>
    <row r="6" spans="1:3">
      <c r="A6" s="4" t="s">
        <v>666</v>
      </c>
    </row>
    <row r="7" spans="1:3">
      <c r="A7" s="3" t="s">
        <v>663</v>
      </c>
    </row>
    <row r="8" spans="1:3">
      <c r="A8" s="4" t="s">
        <v>667</v>
      </c>
      <c r="B8" s="5" t="n">
        <v>-5466171</v>
      </c>
      <c r="C8" s="5" t="n">
        <v>-5268277</v>
      </c>
    </row>
    <row r="9" spans="1:3">
      <c r="A9" s="4" t="s">
        <v>668</v>
      </c>
    </row>
    <row r="10" spans="1:3">
      <c r="A10" s="3" t="s">
        <v>663</v>
      </c>
    </row>
    <row r="11" spans="1:3">
      <c r="A11" s="4" t="s">
        <v>667</v>
      </c>
      <c r="B11" s="5" t="n">
        <v>-1519569</v>
      </c>
      <c r="C11" s="5" t="n">
        <v>-1505876</v>
      </c>
    </row>
    <row r="12" spans="1:3">
      <c r="A12" s="4" t="s">
        <v>669</v>
      </c>
    </row>
    <row r="13" spans="1:3">
      <c r="A13" s="3" t="s">
        <v>663</v>
      </c>
    </row>
    <row r="14" spans="1:3">
      <c r="A14" s="4" t="s">
        <v>670</v>
      </c>
      <c r="C14" s="5" t="n">
        <v>2</v>
      </c>
    </row>
    <row r="15" spans="1:3">
      <c r="A15" s="4" t="s">
        <v>671</v>
      </c>
    </row>
    <row r="16" spans="1:3">
      <c r="A16" s="3" t="s">
        <v>663</v>
      </c>
    </row>
    <row r="17" spans="1:3">
      <c r="A17" s="4" t="s">
        <v>672</v>
      </c>
      <c r="B17" s="5" t="n">
        <v>-13600</v>
      </c>
      <c r="C17" s="5" t="n">
        <v>-6366</v>
      </c>
    </row>
    <row r="18" spans="1:3">
      <c r="A18" s="4" t="s">
        <v>673</v>
      </c>
    </row>
    <row r="19" spans="1:3">
      <c r="A19" s="3" t="s">
        <v>663</v>
      </c>
    </row>
    <row r="20" spans="1:3">
      <c r="A20" s="4" t="s">
        <v>674</v>
      </c>
      <c r="B20" s="5" t="n">
        <v>-417</v>
      </c>
      <c r="C20" s="5" t="n">
        <v>-465</v>
      </c>
    </row>
    <row r="21" spans="1:3">
      <c r="A21" s="4" t="s">
        <v>675</v>
      </c>
    </row>
    <row r="22" spans="1:3">
      <c r="A22" s="3" t="s">
        <v>663</v>
      </c>
    </row>
    <row r="23" spans="1:3">
      <c r="A23" s="4" t="s">
        <v>664</v>
      </c>
      <c r="B23" s="5" t="n">
        <v>-1506</v>
      </c>
      <c r="C23" s="5" t="n">
        <v>-1305</v>
      </c>
    </row>
    <row r="24" spans="1:3">
      <c r="A24" s="4" t="s">
        <v>665</v>
      </c>
      <c r="B24" s="5" t="n">
        <v>-5467677</v>
      </c>
      <c r="C24" s="5" t="n">
        <v>-5269582</v>
      </c>
    </row>
    <row r="25" spans="1:3">
      <c r="A25" s="4" t="s">
        <v>676</v>
      </c>
    </row>
    <row r="26" spans="1:3">
      <c r="A26" s="3" t="s">
        <v>663</v>
      </c>
    </row>
    <row r="27" spans="1:3">
      <c r="A27" s="4" t="s">
        <v>667</v>
      </c>
      <c r="B27" s="5" t="n">
        <v>-5466171</v>
      </c>
      <c r="C27" s="5" t="n">
        <v>-5268277</v>
      </c>
    </row>
    <row r="28" spans="1:3">
      <c r="A28" s="4" t="s">
        <v>677</v>
      </c>
    </row>
    <row r="29" spans="1:3">
      <c r="A29" s="3" t="s">
        <v>663</v>
      </c>
    </row>
    <row r="30" spans="1:3">
      <c r="A30" s="4" t="s">
        <v>665</v>
      </c>
      <c r="B30" s="5" t="n">
        <v>-1533169</v>
      </c>
      <c r="C30" s="5" t="n">
        <v>-1512240</v>
      </c>
    </row>
    <row r="31" spans="1:3">
      <c r="A31" s="4" t="s">
        <v>678</v>
      </c>
    </row>
    <row r="32" spans="1:3">
      <c r="A32" s="3" t="s">
        <v>663</v>
      </c>
    </row>
    <row r="33" spans="1:3">
      <c r="A33" s="4" t="s">
        <v>667</v>
      </c>
      <c r="B33" s="5" t="n">
        <v>-1519569</v>
      </c>
      <c r="C33" s="5" t="n">
        <v>-1505876</v>
      </c>
    </row>
    <row r="34" spans="1:3">
      <c r="A34" s="4" t="s">
        <v>679</v>
      </c>
    </row>
    <row r="35" spans="1:3">
      <c r="A35" s="3" t="s">
        <v>663</v>
      </c>
    </row>
    <row r="36" spans="1:3">
      <c r="A36" s="4" t="s">
        <v>670</v>
      </c>
      <c r="C36" s="5" t="n">
        <v>2</v>
      </c>
    </row>
    <row r="37" spans="1:3">
      <c r="A37" s="4" t="s">
        <v>680</v>
      </c>
    </row>
    <row r="38" spans="1:3">
      <c r="A38" s="3" t="s">
        <v>663</v>
      </c>
    </row>
    <row r="39" spans="1:3">
      <c r="A39" s="4" t="s">
        <v>672</v>
      </c>
      <c r="B39" s="5" t="n">
        <v>-13600</v>
      </c>
      <c r="C39" s="5" t="n">
        <v>-6366</v>
      </c>
    </row>
    <row r="40" spans="1:3">
      <c r="A40" s="4" t="s">
        <v>681</v>
      </c>
    </row>
    <row r="41" spans="1:3">
      <c r="A41" s="3" t="s">
        <v>663</v>
      </c>
    </row>
    <row r="42" spans="1:3">
      <c r="A42" s="4" t="s">
        <v>665</v>
      </c>
      <c r="B42" s="5" t="n">
        <v>-417</v>
      </c>
      <c r="C42" s="5" t="n">
        <v>-465</v>
      </c>
    </row>
    <row r="43" spans="1:3">
      <c r="A43" s="4" t="s">
        <v>682</v>
      </c>
    </row>
    <row r="44" spans="1:3">
      <c r="A44" s="3" t="s">
        <v>663</v>
      </c>
    </row>
    <row r="45" spans="1:3">
      <c r="A45" s="4" t="s">
        <v>674</v>
      </c>
      <c r="B45" s="6" t="n">
        <v>-417</v>
      </c>
      <c r="C45" s="6" t="n">
        <v>-46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0"/>
    <col customWidth="1" max="6" min="6" width="21"/>
  </cols>
  <sheetData>
    <row r="1" spans="1:6">
      <c r="A1" s="1" t="s">
        <v>683</v>
      </c>
      <c r="B1" s="2" t="s">
        <v>452</v>
      </c>
      <c r="C1" s="2" t="s">
        <v>1</v>
      </c>
    </row>
    <row r="2" spans="1:6">
      <c r="B2" s="2" t="s">
        <v>684</v>
      </c>
      <c r="C2" s="2" t="s">
        <v>527</v>
      </c>
      <c r="D2" s="2" t="s">
        <v>455</v>
      </c>
      <c r="E2" s="2" t="s">
        <v>685</v>
      </c>
      <c r="F2" s="2" t="s">
        <v>456</v>
      </c>
    </row>
    <row r="3" spans="1:6">
      <c r="A3" s="3" t="s">
        <v>686</v>
      </c>
    </row>
    <row r="4" spans="1:6">
      <c r="A4" s="4" t="s">
        <v>459</v>
      </c>
      <c r="C4" s="6" t="n">
        <v>91548000</v>
      </c>
      <c r="D4" s="6" t="n">
        <v>0</v>
      </c>
    </row>
    <row r="5" spans="1:6">
      <c r="A5" s="4" t="s">
        <v>332</v>
      </c>
      <c r="C5" s="5" t="n">
        <v>0</v>
      </c>
      <c r="F5" s="6" t="n">
        <v>0</v>
      </c>
    </row>
    <row r="6" spans="1:6">
      <c r="A6" s="4" t="s">
        <v>341</v>
      </c>
    </row>
    <row r="7" spans="1:6">
      <c r="A7" s="3" t="s">
        <v>686</v>
      </c>
    </row>
    <row r="8" spans="1:6">
      <c r="A8" s="4" t="s">
        <v>332</v>
      </c>
      <c r="C8" s="6" t="n">
        <v>0</v>
      </c>
      <c r="F8" s="6" t="n">
        <v>0</v>
      </c>
    </row>
    <row r="9" spans="1:6">
      <c r="A9" s="4" t="s">
        <v>687</v>
      </c>
    </row>
    <row r="10" spans="1:6">
      <c r="A10" s="3" t="s">
        <v>686</v>
      </c>
    </row>
    <row r="11" spans="1:6">
      <c r="A11" s="4" t="s">
        <v>332</v>
      </c>
      <c r="E11" s="6" t="n">
        <v>211000000</v>
      </c>
    </row>
    <row r="12" spans="1:6">
      <c r="A12" s="4" t="s">
        <v>688</v>
      </c>
    </row>
    <row r="13" spans="1:6">
      <c r="A13" s="3" t="s">
        <v>686</v>
      </c>
    </row>
    <row r="14" spans="1:6">
      <c r="A14" s="4" t="s">
        <v>689</v>
      </c>
      <c r="B14" s="6" t="n">
        <v>13394000</v>
      </c>
    </row>
    <row r="15" spans="1:6">
      <c r="A15" s="4" t="s">
        <v>690</v>
      </c>
      <c r="B15" s="4" t="s">
        <v>691</v>
      </c>
    </row>
    <row r="16" spans="1:6">
      <c r="A16" s="4" t="s">
        <v>692</v>
      </c>
    </row>
    <row r="17" spans="1:6">
      <c r="A17" s="3" t="s">
        <v>686</v>
      </c>
    </row>
    <row r="18" spans="1:6">
      <c r="A18" s="4" t="s">
        <v>689</v>
      </c>
      <c r="B18" s="6" t="n">
        <v>33929000</v>
      </c>
    </row>
    <row r="19" spans="1:6">
      <c r="A19" s="4" t="s">
        <v>693</v>
      </c>
    </row>
    <row r="20" spans="1:6">
      <c r="A20" s="3" t="s">
        <v>686</v>
      </c>
    </row>
    <row r="21" spans="1:6">
      <c r="A21" s="4" t="s">
        <v>477</v>
      </c>
      <c r="B21" s="5" t="n">
        <v>132</v>
      </c>
    </row>
    <row r="22" spans="1:6">
      <c r="A22" s="4" t="s">
        <v>459</v>
      </c>
      <c r="B22" s="6" t="n">
        <v>60500000</v>
      </c>
    </row>
    <row r="23" spans="1:6">
      <c r="A23" s="4" t="s">
        <v>694</v>
      </c>
    </row>
    <row r="24" spans="1:6">
      <c r="A24" s="3" t="s">
        <v>686</v>
      </c>
    </row>
    <row r="25" spans="1:6">
      <c r="A25" s="4" t="s">
        <v>499</v>
      </c>
      <c r="B25" s="5" t="n">
        <v>474</v>
      </c>
    </row>
    <row r="26" spans="1:6">
      <c r="A26" s="4" t="s">
        <v>500</v>
      </c>
      <c r="B26" s="6" t="n">
        <v>98000000</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4</v>
      </c>
      <c r="B1" s="2" t="s">
        <v>1</v>
      </c>
    </row>
    <row r="2" spans="1:3">
      <c r="B2" s="2" t="s">
        <v>2</v>
      </c>
      <c r="C2" s="2" t="s">
        <v>81</v>
      </c>
    </row>
    <row r="3" spans="1:3">
      <c r="A3" s="3" t="s">
        <v>155</v>
      </c>
    </row>
    <row r="4" spans="1:3">
      <c r="A4" s="4" t="s">
        <v>156</v>
      </c>
      <c r="B4" s="5" t="n">
        <v>602</v>
      </c>
      <c r="C4" s="5" t="n">
        <v>566</v>
      </c>
    </row>
    <row r="5" spans="1:3">
      <c r="A5" s="4" t="s">
        <v>157</v>
      </c>
      <c r="B5" s="6" t="n">
        <v>108</v>
      </c>
      <c r="C5" s="6" t="n">
        <v>96</v>
      </c>
    </row>
    <row r="6" spans="1:3">
      <c r="A6" s="4" t="s">
        <v>158</v>
      </c>
      <c r="B6" s="5" t="n">
        <v>75195</v>
      </c>
      <c r="C6" s="5" t="n">
        <v>67609</v>
      </c>
    </row>
    <row r="7" spans="1:3">
      <c r="A7" s="4" t="s">
        <v>159</v>
      </c>
      <c r="B7" s="6" t="n">
        <v>14206</v>
      </c>
      <c r="C7" s="6" t="n">
        <v>10483</v>
      </c>
    </row>
    <row r="8" spans="1:3">
      <c r="A8" s="4" t="s">
        <v>160</v>
      </c>
      <c r="B8" s="5" t="n">
        <v>616</v>
      </c>
    </row>
    <row r="9" spans="1:3">
      <c r="A9" s="4" t="s">
        <v>161</v>
      </c>
      <c r="B9" s="6" t="n">
        <v>102</v>
      </c>
      <c r="C9" s="5" t="n">
        <v>234</v>
      </c>
    </row>
    <row r="10" spans="1:3">
      <c r="A10" s="4" t="s">
        <v>162</v>
      </c>
      <c r="B10" s="5" t="n">
        <v>212750</v>
      </c>
      <c r="C10" s="5" t="n">
        <v>203166</v>
      </c>
    </row>
    <row r="11" spans="1:3">
      <c r="A11" s="4" t="s">
        <v>163</v>
      </c>
      <c r="B11" s="5" t="n">
        <v>224</v>
      </c>
      <c r="C11" s="5" t="n">
        <v>63</v>
      </c>
    </row>
    <row r="12" spans="1:3">
      <c r="A12" s="4" t="s">
        <v>105</v>
      </c>
      <c r="B12" s="5" t="n">
        <v>-7231</v>
      </c>
      <c r="C12" s="5" t="n">
        <v>11501</v>
      </c>
    </row>
    <row r="13" spans="1:3">
      <c r="A13" s="4" t="s">
        <v>106</v>
      </c>
      <c r="B13" s="5" t="n">
        <v>-1468</v>
      </c>
      <c r="C13" s="6" t="n">
        <v>-1756</v>
      </c>
    </row>
    <row r="14" spans="1:3">
      <c r="A14" s="4" t="s">
        <v>164</v>
      </c>
      <c r="B14" s="5" t="n">
        <v>102312</v>
      </c>
    </row>
    <row r="15" spans="1:3">
      <c r="A15" s="4" t="s">
        <v>165</v>
      </c>
      <c r="B15" s="6" t="n">
        <v>120202</v>
      </c>
    </row>
    <row r="16" spans="1:3">
      <c r="A16" s="4" t="s">
        <v>166</v>
      </c>
    </row>
    <row r="17" spans="1:3">
      <c r="A17" s="3" t="s">
        <v>155</v>
      </c>
    </row>
    <row r="18" spans="1:3">
      <c r="A18" s="4" t="s">
        <v>167</v>
      </c>
      <c r="B18" s="5" t="n">
        <v>148004</v>
      </c>
      <c r="C18" s="5" t="n">
        <v>182998</v>
      </c>
    </row>
    <row r="19" spans="1:3">
      <c r="A19" s="4" t="s">
        <v>168</v>
      </c>
    </row>
    <row r="20" spans="1:3">
      <c r="A20" s="3" t="s">
        <v>155</v>
      </c>
    </row>
    <row r="21" spans="1:3">
      <c r="A21" s="4" t="s">
        <v>167</v>
      </c>
      <c r="B21" s="5" t="n">
        <v>73072</v>
      </c>
      <c r="C21" s="5" t="n">
        <v>88297</v>
      </c>
    </row>
    <row r="22" spans="1:3">
      <c r="A22" s="4" t="s">
        <v>169</v>
      </c>
    </row>
    <row r="23" spans="1:3">
      <c r="A23" s="3" t="s">
        <v>155</v>
      </c>
    </row>
    <row r="24" spans="1:3">
      <c r="A24" s="4" t="s">
        <v>167</v>
      </c>
      <c r="B24" s="5" t="n">
        <v>74932</v>
      </c>
      <c r="C24" s="5" t="n">
        <v>94701</v>
      </c>
    </row>
    <row r="25" spans="1:3">
      <c r="A25" s="4" t="s">
        <v>170</v>
      </c>
      <c r="B25" s="6" t="n">
        <v>14666</v>
      </c>
      <c r="C25" s="6" t="n">
        <v>15277</v>
      </c>
    </row>
    <row r="26" spans="1:3">
      <c r="A26" s="4" t="s">
        <v>160</v>
      </c>
      <c r="B26" s="5" t="n">
        <v>616</v>
      </c>
      <c r="C26" s="5" t="n">
        <v>1829</v>
      </c>
    </row>
    <row r="27" spans="1:3">
      <c r="A27" s="4" t="s">
        <v>171</v>
      </c>
    </row>
    <row r="28" spans="1:3">
      <c r="A28" s="3" t="s">
        <v>155</v>
      </c>
    </row>
    <row r="29" spans="1:3">
      <c r="A29" s="4" t="s">
        <v>162</v>
      </c>
      <c r="B29" s="6" t="n">
        <v>212166</v>
      </c>
    </row>
    <row r="30" spans="1:3">
      <c r="A30" s="4" t="s">
        <v>65</v>
      </c>
    </row>
    <row r="31" spans="1:3">
      <c r="A31" s="3" t="s">
        <v>155</v>
      </c>
    </row>
    <row r="32" spans="1:3">
      <c r="A32" s="4" t="s">
        <v>163</v>
      </c>
      <c r="B32" s="6" t="n">
        <v>224</v>
      </c>
      <c r="C32" s="6" t="n">
        <v>6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3T11:00:59Z</dcterms:created>
  <dcterms:modified xmlns:dcterms="http://purl.org/dc/terms/" xmlns:xsi="http://www.w3.org/2001/XMLSchema-instance" xsi:type="dcterms:W3CDTF">2019-05-03T11:00:59Z</dcterms:modified>
</cp:coreProperties>
</file>